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Supplier Finance Program" sheetId="14" state="visible" r:id="rId14"/>
    <sheet xmlns:r="http://schemas.openxmlformats.org/officeDocument/2006/relationships" name="Seasonal Financing"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Foreign Currency Transaction Ex"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Share-Based Payments" sheetId="23" state="visible" r:id="rId23"/>
    <sheet xmlns:r="http://schemas.openxmlformats.org/officeDocument/2006/relationships" name="Other Selling and Administrativ" sheetId="24" state="visible" r:id="rId24"/>
    <sheet xmlns:r="http://schemas.openxmlformats.org/officeDocument/2006/relationships" name="Restructuring Charges" sheetId="25" state="visible" r:id="rId25"/>
    <sheet xmlns:r="http://schemas.openxmlformats.org/officeDocument/2006/relationships" name="Income Taxes" sheetId="26" state="visible" r:id="rId26"/>
    <sheet xmlns:r="http://schemas.openxmlformats.org/officeDocument/2006/relationships" name="Contingencies" sheetId="27" state="visible" r:id="rId27"/>
    <sheet xmlns:r="http://schemas.openxmlformats.org/officeDocument/2006/relationships" name="Segment Information" sheetId="28" state="visible" r:id="rId28"/>
    <sheet xmlns:r="http://schemas.openxmlformats.org/officeDocument/2006/relationships" name="New Accounting Pronouncements" sheetId="29" state="visible" r:id="rId29"/>
    <sheet xmlns:r="http://schemas.openxmlformats.org/officeDocument/2006/relationships" name="Basis of Presentation (Policies" sheetId="30" state="visible" r:id="rId30"/>
    <sheet xmlns:r="http://schemas.openxmlformats.org/officeDocument/2006/relationships" name="Inventories (Tables)" sheetId="31" state="visible" r:id="rId31"/>
    <sheet xmlns:r="http://schemas.openxmlformats.org/officeDocument/2006/relationships" name="Property, Plant, and Equipmen_2" sheetId="32" state="visible" r:id="rId32"/>
    <sheet xmlns:r="http://schemas.openxmlformats.org/officeDocument/2006/relationships" name="Goodwill and Intangible Asset_2"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Accumulated Other Comprehensi_2" sheetId="36" state="visible" r:id="rId36"/>
    <sheet xmlns:r="http://schemas.openxmlformats.org/officeDocument/2006/relationships" name="Foreign Currency Transaction _2"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Earnings Per Share (Tables)" sheetId="40" state="visible" r:id="rId40"/>
    <sheet xmlns:r="http://schemas.openxmlformats.org/officeDocument/2006/relationships" name="Employee Benefit Plans (Tables)" sheetId="41" state="visible" r:id="rId41"/>
    <sheet xmlns:r="http://schemas.openxmlformats.org/officeDocument/2006/relationships" name="Share-Based Payments (Tables)" sheetId="42" state="visible" r:id="rId42"/>
    <sheet xmlns:r="http://schemas.openxmlformats.org/officeDocument/2006/relationships" name="Other Selling and Administrat_2" sheetId="43" state="visible" r:id="rId43"/>
    <sheet xmlns:r="http://schemas.openxmlformats.org/officeDocument/2006/relationships" name="Restructuring Charges (Tables)" sheetId="44" state="visible" r:id="rId44"/>
    <sheet xmlns:r="http://schemas.openxmlformats.org/officeDocument/2006/relationships" name="Segment Information (Tables)" sheetId="45" state="visible" r:id="rId45"/>
    <sheet xmlns:r="http://schemas.openxmlformats.org/officeDocument/2006/relationships" name="Accounts Receivable, Net (Detai" sheetId="46" state="visible" r:id="rId46"/>
    <sheet xmlns:r="http://schemas.openxmlformats.org/officeDocument/2006/relationships" name="Inventories (Details)" sheetId="47" state="visible" r:id="rId47"/>
    <sheet xmlns:r="http://schemas.openxmlformats.org/officeDocument/2006/relationships" name="Property, Plant, and Equipmen_3" sheetId="48" state="visible" r:id="rId48"/>
    <sheet xmlns:r="http://schemas.openxmlformats.org/officeDocument/2006/relationships" name="Property, Plant, and Equipment "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Accrued Liabilities (Details)" sheetId="52" state="visible" r:id="rId52"/>
    <sheet xmlns:r="http://schemas.openxmlformats.org/officeDocument/2006/relationships" name="Supplier Finance Program (Detai" sheetId="53" state="visible" r:id="rId53"/>
    <sheet xmlns:r="http://schemas.openxmlformats.org/officeDocument/2006/relationships" name="Seasonal Financing (Details)" sheetId="54" state="visible" r:id="rId54"/>
    <sheet xmlns:r="http://schemas.openxmlformats.org/officeDocument/2006/relationships" name="Long-Term Debt - Schedule of De" sheetId="55" state="visible" r:id="rId55"/>
    <sheet xmlns:r="http://schemas.openxmlformats.org/officeDocument/2006/relationships" name="Long-Term Debt - Narrative (Det"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Accumulated Other Comprehensi_5" sheetId="59" state="visible" r:id="rId59"/>
    <sheet xmlns:r="http://schemas.openxmlformats.org/officeDocument/2006/relationships" name="Foreign Currency Transaction _3" sheetId="60" state="visible" r:id="rId60"/>
    <sheet xmlns:r="http://schemas.openxmlformats.org/officeDocument/2006/relationships" name="Derivative Instruments - Narrat" sheetId="61" state="visible" r:id="rId61"/>
    <sheet xmlns:r="http://schemas.openxmlformats.org/officeDocument/2006/relationships" name="Derivative Instruments - Assets" sheetId="62" state="visible" r:id="rId62"/>
    <sheet xmlns:r="http://schemas.openxmlformats.org/officeDocument/2006/relationships" name="Derivative Instruments - Design" sheetId="63" state="visible" r:id="rId63"/>
    <sheet xmlns:r="http://schemas.openxmlformats.org/officeDocument/2006/relationships" name="Derivative Instruments - Not De" sheetId="64" state="visible" r:id="rId64"/>
    <sheet xmlns:r="http://schemas.openxmlformats.org/officeDocument/2006/relationships" name="Fair Value Measurements - Asset" sheetId="65" state="visible" r:id="rId65"/>
    <sheet xmlns:r="http://schemas.openxmlformats.org/officeDocument/2006/relationships" name="Fair Value Measurements - Narra" sheetId="66" state="visible" r:id="rId66"/>
    <sheet xmlns:r="http://schemas.openxmlformats.org/officeDocument/2006/relationships" name="Earnings Per Share (Details)" sheetId="67" state="visible" r:id="rId67"/>
    <sheet xmlns:r="http://schemas.openxmlformats.org/officeDocument/2006/relationships" name="Employee Benefit Plans - Compon" sheetId="68" state="visible" r:id="rId68"/>
    <sheet xmlns:r="http://schemas.openxmlformats.org/officeDocument/2006/relationships" name="Employee Benefit Plans - Narrat" sheetId="69" state="visible" r:id="rId69"/>
    <sheet xmlns:r="http://schemas.openxmlformats.org/officeDocument/2006/relationships" name="Share-Based Payments - Narrativ" sheetId="70" state="visible" r:id="rId70"/>
    <sheet xmlns:r="http://schemas.openxmlformats.org/officeDocument/2006/relationships" name="Share-Based Payments - Compensa" sheetId="71" state="visible" r:id="rId71"/>
    <sheet xmlns:r="http://schemas.openxmlformats.org/officeDocument/2006/relationships" name="Other Selling and Administrat_3" sheetId="72" state="visible" r:id="rId72"/>
    <sheet xmlns:r="http://schemas.openxmlformats.org/officeDocument/2006/relationships" name="Restructuring Charges - Schedul" sheetId="73" state="visible" r:id="rId73"/>
    <sheet xmlns:r="http://schemas.openxmlformats.org/officeDocument/2006/relationships" name="Restructuring Charges - Severan" sheetId="74" state="visible" r:id="rId74"/>
    <sheet xmlns:r="http://schemas.openxmlformats.org/officeDocument/2006/relationships" name="Restructuring Charges - Narrati" sheetId="75" state="visible" r:id="rId75"/>
    <sheet xmlns:r="http://schemas.openxmlformats.org/officeDocument/2006/relationships" name="Income Taxes (Details)" sheetId="76" state="visible" r:id="rId76"/>
    <sheet xmlns:r="http://schemas.openxmlformats.org/officeDocument/2006/relationships" name="Contingencies (Details)" sheetId="77" state="visible" r:id="rId77"/>
    <sheet xmlns:r="http://schemas.openxmlformats.org/officeDocument/2006/relationships" name="Segment Information - Revenues " sheetId="78" state="visible" r:id="rId78"/>
    <sheet xmlns:r="http://schemas.openxmlformats.org/officeDocument/2006/relationships" name="Segment Information - Assets (D" sheetId="79" state="visible" r:id="rId79"/>
    <sheet xmlns:r="http://schemas.openxmlformats.org/officeDocument/2006/relationships" name="Segment Information - Revenue_2"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3</t>
        </is>
      </c>
      <c r="C2" s="2" t="inlineStr">
        <is>
          <t>Apr.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5647</t>
        </is>
      </c>
      <c r="C8" s="4" t="inlineStr">
        <is>
          <t xml:space="preserve"> </t>
        </is>
      </c>
    </row>
    <row r="9">
      <c r="A9" s="4" t="inlineStr">
        <is>
          <t>Entity Registrant Name</t>
        </is>
      </c>
      <c r="B9" s="4" t="inlineStr">
        <is>
          <t>MATTEL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1567322</t>
        </is>
      </c>
      <c r="C11" s="4" t="inlineStr">
        <is>
          <t xml:space="preserve"> </t>
        </is>
      </c>
    </row>
    <row r="12">
      <c r="A12" s="4" t="inlineStr">
        <is>
          <t>Entity Address, Address Line One</t>
        </is>
      </c>
      <c r="B12" s="4" t="inlineStr">
        <is>
          <t>333 Continental Blvd.</t>
        </is>
      </c>
      <c r="C12" s="4" t="inlineStr">
        <is>
          <t xml:space="preserve"> </t>
        </is>
      </c>
    </row>
    <row r="13">
      <c r="A13" s="4" t="inlineStr">
        <is>
          <t>Entity Address, City or Town</t>
        </is>
      </c>
      <c r="B13" s="4" t="inlineStr">
        <is>
          <t>El Segund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5-5012</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252-2000</t>
        </is>
      </c>
      <c r="C17" s="4" t="inlineStr">
        <is>
          <t xml:space="preserve"> </t>
        </is>
      </c>
    </row>
    <row r="18">
      <c r="A18" s="4" t="inlineStr">
        <is>
          <t>Title of 12(b) Security</t>
        </is>
      </c>
      <c r="B18" s="4" t="inlineStr">
        <is>
          <t>Common stock, $1.00 per share</t>
        </is>
      </c>
      <c r="C18" s="4" t="inlineStr">
        <is>
          <t xml:space="preserve"> </t>
        </is>
      </c>
    </row>
    <row r="19">
      <c r="A19" s="4" t="inlineStr">
        <is>
          <t>Trading Symbol</t>
        </is>
      </c>
      <c r="B19" s="4" t="inlineStr">
        <is>
          <t>MA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3956791</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6327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included the following: March 31, March 31, December 31, (In thousands) Raw materials and work in process $ 127,712 $ 194,145 $ 139,212 Finished goods 833,336 775,021 754,852 $ 961,048 $ 969,166 $ 894,0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included the following: March 31, March 31, December 31, (In thousands) Land $ 18,078 $ 21,858 $ 18,045 Buildings 305,649 330,519 303,827 Machinery and equipment 668,965 759,379 654,437 Software 337,162 348,888 336,716 Tools, dies, and molds 506,325 541,891 510,398 Leasehold improvements 112,128 116,558 104,135 Construction in progress 80,376 47,373 79,742 2,028,683 2,166,466 2,007,300 Less: accumulated depreciation (1,557,467) (1,714,485) (1,538,168) $ 471,216 $ 451,981 $ 469,1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is allocated to various reporting units, which are at the operating segment level, for the purpose of evaluating whether goodwill is impaired. Mattel's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value of a reporting unit may exceed its fair value. The change in the carrying amount of goodwill by reporting unit for the three months ended March 31, 2023 is shown below. Brand-specific goodwill held by foreign subsidiaries is allocated to the North America reporting unit selling those brands, thereby causing a foreign currency translation impact. December 31, Currency March 31, (In thousands) North America $ 731,993 $ 583 $ 732,576 International 438,987 1,858 440,845 American Girl 207,571 — 207,571 $ 1,378,551 $ 2,441 $ 1,380,992 Intangible Assets, Net Amortizable intangible assets were $417.9 million, net of accumulated amortization of $378.3 million, $463.8 million, net of accumulated amortization of $336.3 million, and $425.1 million, net of accumulated amortization of $364.9 million as of March 31, 2023, March 31, 2022, and December 31, 2022, respectively. Mattel's amortizable intangible assets primarily consist of trademarks and trade names. Mattel tests its amortizable intangible assets for impairment whenever events or changes in circumstances indicate that the carrying amount of the asset may not be recoverable. Mattel's amortizable intangible assets were not impaired during the three months ended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Accrued liabilities included the following: March 31, March 31, December 31, (In thousands) Advertising and promotion $ 76,851 $ 106,813 $ 115,707 Current lease liabilities 74,425 74,198 75,297 Deferred income 50,218 44,826 46,824 Royalties 37,093 44,132 65,330 Incentive compensation 30,580 157,403 2,8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3 Months Ended</t>
        </is>
      </c>
    </row>
    <row r="2">
      <c r="B2" s="2" t="inlineStr">
        <is>
          <t>Mar. 31, 2023</t>
        </is>
      </c>
    </row>
    <row r="3">
      <c r="A3" s="3" t="inlineStr">
        <is>
          <t>Payables and Accruals [Abstract]</t>
        </is>
      </c>
      <c r="B3" s="4" t="inlineStr">
        <is>
          <t xml:space="preserve"> </t>
        </is>
      </c>
    </row>
    <row r="4">
      <c r="A4" s="4" t="inlineStr">
        <is>
          <t>Supplier Finance Program</t>
        </is>
      </c>
      <c r="B4" s="4" t="inlineStr">
        <is>
          <t>Supplier Finance ProgramMattel has an agreement with a third-party financial institution that allows certain participating suppliers the opportunity to voluntarily finance payment obligations of Mattel under a supplier finance program. Under this program, participating suppliers may accelerate the timing of collection of their receivables due from Mattel, prior to their scheduled due dates, by selling one or more of their receivables at a discounted price to the third-party financial institution. The range of payment terms Mattel negotiates with suppliers are consistent, regardless of whether the suppliers participate in the supplier finance program and Mattel does not have any economic interest in any suppliers' decision to participate in the supplier finance program. Suppliers participating in the program are able to select which individual Mattel invoices they sell to the third-party financial institution. However, all Mattel payments of the full amounts due to participating suppliers are paid on the invoice due date based on the terms originally negotiated with the supplier, regardless of whether the individual invoice due to the supplier is sold to the third-party financial institution. Included in Mattel's accounts payable in the consolidated balance sheets as of March 31, 2023, March 31, 2022, and December 31, 2022 were $54.8 million, $121.4 million, and $86.0 million of outstanding payment obligations due to suppliers, respectively, under the supplier finance program. All payment activities related to the supplier finance program were presented within operating activities i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asonal Financing</t>
        </is>
      </c>
      <c r="B1" s="2" t="inlineStr">
        <is>
          <t>3 Months Ended</t>
        </is>
      </c>
    </row>
    <row r="2">
      <c r="B2" s="2" t="inlineStr">
        <is>
          <t>Mar. 31, 2023</t>
        </is>
      </c>
    </row>
    <row r="3">
      <c r="A3" s="3" t="inlineStr">
        <is>
          <t>Debt Disclosure [Abstract]</t>
        </is>
      </c>
      <c r="B3" s="4" t="inlineStr">
        <is>
          <t xml:space="preserve"> </t>
        </is>
      </c>
    </row>
    <row r="4">
      <c r="A4" s="4" t="inlineStr">
        <is>
          <t>Seasonal Financing</t>
        </is>
      </c>
      <c r="B4" s="4" t="inlineStr">
        <is>
          <t>Seasonal Financing On September 15, 2022, Mattel entered into a revolving credit agreement (the "Credit Agreement") as the borrower with Bank of America, N.A., as administrative agent, and the other lenders and financial institutions party thereto, providing for a senior secured revolving credit facility in an aggregate principal amount of $1.40 billion (the "Revolving Credit Facility"). The Revolving Credit Facility will mature on September 15, 2025. In connection with the entry into the Credit Agreement, Mattel terminated the commitments and satisfied all outstanding obligations under the previous credit agreement, dated December 20, 2017 (as amended). Borrowings under the Revolving Credit Facility bear interest at a floating rate, which can be either, at Mattel's option, (i) adjusted Term Secured Overnight Financing Rate ("SOFR") plus an applicable margin ranging from 1.125% to 2.000% per annum or (ii) an alternate base rate plus an applicable margin ranging from 0.125% to 1.000% per annum, in each case, such applicable margins to be determined based on Mattel's debt ratings. In addition to paying interest on the outstanding principal under the Revolving Credit Facility, Mattel is required to pay (i) an unused line fee per annum of the average daily unused portion of the Revolving Credit Facility, (ii) a letter of credit fronting fee based on a percentage of the aggregate face amount of outstanding letters of credit, and (iii) certain other customary fees and expenses of the lenders and agents. The obligations of Mattel under the Revolving Credit Facility are guaranteed by each domestic subsidiary of Mattel that guarantees any of Mattel's senior unsecured notes (collectively, the "Guarantors"). If Mattel achieves a debt rating of BBB-, Baa3, and/or BBB- (or higher) from any two of S&amp;P, Moody's, and Fitch, respectively, and no event of default has occurred and is continuing at such time and Mattel provides a certification regarding the foregoing to the administrative agent (a "Fall-Away Event"), the obligations of Mattel under the Revolving Credit Facility will instead be required to be guaranteed by each existing and future direct and indirect domestic subsidiary of Mattel only to the extent such subsidiary guarantees other indebtedness of Mattel in an aggregate principal or committed amount in excess of $50 million. The Revolving Credit Facility is secured by liens on substantially all of Mattel's and the Guarantors' present and after-acquired assets (subject to certain exceptions), including domestic accounts receivable, inventory, certain trademarks and patents, and certain equity interests in direct material subsidiaries of Mattel and the Guarantors. If a Fall-Away Event occurs, all collateral securing the Revolving Credit Facility will be permanently released. The Credit Agreement contains customary covenants, including, but not limited to, restrictions on Mattel's and its subsidiaries' ability to merge and consolidate with other companies, incur indebtedness, grant liens or security interests on assets, make acquisitions, loans, advances, or investments, pay dividends, sell or otherwise dispose of assets, amend organizational documents, change accounting policies or reporting practices, or enter into negative pledges with respect to assets that constitute collateral. The restrictive covenants also contain customary exceptions, including the uncapped ability to make investments and pay dividends if, in each case, the pro forma total leverage ratio after giving effect to such investment or dividend will be at least 0.25 to 1.00 inside the then-applicable total leverage ratio financial covenant level. Further, if a Fall-Away Event occurs, the restrictive covenants governing investments, dividends, negative pledges, and changes in accounting policies or reporting practices will no longer apply. The Credit Agreement requires the maintenance of (a) an interest coverage ratio of not less than 2.75 to 1.00 as of the end of each fiscal quarter and (b) a total leverage ratio as of the end of each fiscal quarter, not to exceed 4.25 to 1.00 as of the end of the fiscal quarter ending March 31, 2023, with an additional step down to 3.75 to 1.00 to occur as of the end of the fiscal quarter ending June 30, 2023, as described below. As of March 31, 2023, Mattel had no borrowings outstanding under the Revolving Credit Facility and no other short-term borrowings outstanding. As of March 31, 2022, Mattel had no borrowings outstanding under the previous senior secured revolving credit facilities and no other short-term borrowings outstanding. As of December 31, 2022, Mattel had no borrowings outstanding under the Revolving Credit Facility and no other short-term borrowings outstanding. Outstanding letters of credit under the Revolving Credit Facility totaled approximately $8 million as of March 31, 2023. Outstanding letters of credit under the previous senior secured revolving credit facilities totaled approximately $10 million as of March 31, 2022. Outstanding letters of credit under the Revolving Credit Facility totaled approximately $8 million as of December 31, 2022. As of March 31, 2023, Mattel was in compliance with all covenants contained in the Credit Agreement. The Credit Agreement is a material agreement, and failure to comply with its covenants may result in an event of default under the terms of the Revolving Credit Facility. If Mattel were to default under the terms of the Revolving Credit Facility, its ability to meet its seasonal financing requirements could be adversely affected. In April 2023, S&amp;P upgraded Mattel’s debt rating from BB+ to BBB- and maintained a positive outlook, and in November 2022, Moody’s previously upgraded Mattel’s debt rating from Ba1 to Baa3. On April 27, 2023, Mattel provided a certification of the foregoing to the administrative agent under the Credit Agreement, which resulted in the occurrence of a Fall-Away Event. As a result of the Fall-Away Event, all guarantee obligations of the Guarantors under the Revolving Credit Facility were released, and the obligations of Mattel under the Revolving Credit Facility will be required to be guaranteed by each existing and future direct and indirect domestic subsidiary of Mattel only to the extent such subsidiary guarantees other indebtedness of Mattel in an aggregate principal or committed amount in excess of $50 million. Additionally, all collateral securing the Revolving Credit Facility was permanently released; the restrictive covenants governing investments, dividends, negative pledges, and changes in accounting policies or reporting practices no longer apply; and the total leverage ratio financial covenant will require maintenance of a total leverage ratio as of the end of each fiscal quarter not to exceed 3.75 to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Long-term debt included the following: March 31, March 31, December 31, (In thousands) 2010 Senior Notes due October 2040 $ 250,000 $ 250,000 $ 250,000 2011 Senior Notes due November 2041 300,000 300,000 300,000 2013 Senior Notes due March 2023 — 250,000 — 2019 Senior Notes due December 2027 600,000 600,000 600,000 2021 Senior Notes due April 2026 600,000 600,000 600,000 2021 Senior Notes due April 2029 600,000 600,000 600,000 Debt issuance costs and debt discount (23,269) (27,850) (24,356) $ 2,326,731 $ 2,572,150 $ 2,325,644 Less: current portion — (250,000) — Total long-term debt $ 2,326,731 $ 2,322,150 $ 2,325,644 On December 30, 2022, Mattel used cash on hand to redeem and retire the $250 million aggregate principal amount of the 2013 Senior Notes due March 2023. Mattel's 2019 Senior Notes due 2027 were issued pursuant to an indenture dated November 20, 2019, and its 2021 Senior Notes due 2026 and 2021 Senior Notes due 2029 were issued pursuant to an indenture dated March 19, 2021. These indentures contain covenants that limit Mattel's (and some of its subsidiaries') ability to, among other things: (i) incur additional debt or issue certain preferred shares; (ii) pay dividends on or make other distributions in respect of their capital stock or make other restricted payments; (iii) make investments in unrestricted subsidiaries; (iv) create liens; (v) enter into certain sale/leaseback transactions; (vi) merge or consolidate, or sell, transfer or otherwise dispose of substantially all of their assets; and (vii) designate subsidiaries as unrestricted. The indentures also provided that certain of these covenants would be suspended if Mattel achieved a debt rating of BBB-, Baa3, and/or BBB- (or higher) from any two of S&amp;P, Moody's, and Fitch, respectively, and no event of default has occurred. In April 2023, S&amp;P upgraded Mattel’s debt rating from BB+ to BBB- and maintained a positive outlook, and in November 2022, Moody’s previously upgraded Mattel’s debt rating from Ba1 to Baa3. As a result of the upgraded debt ratings and no events of default, the covenants limiting Mattel’s ability to incur additional debt or issue certain preferred shares, pay dividends on or make other distributions in respect of their capital stock or make other restricted payments, and make investments in unrestricted subsidiaries, and certain provisions of the covenant limiting Mattel’s ability to merge or consolidate, or sell, transfer or otherwise dispose of substantially all of their assets, are suspended. If Mattel ceases to have debt ratings of BBB-, Baa3, and/or BBB- (or higher) from any two of S&amp;P, Moody's, and Fitch, respectively, Mattel will thereafter be subject to the suspended covenants with respect to future events. Following the Fall-Away Event under the Revolving Credit Facility, all guarantee obligations of the Guarantors under the 2019 Senior Notes due 2027, 2021 Senior Notes due 2026 and 2021 Senior Notes due 2029 were released, and the obligations of Mattel under the 2019 Senior Notes due 2027, 2021 Senior Notes due 2026 and 2021 Senior Notes due 2029 will be required to be guaranteed by each existing and future direct and indirect domestic subsidiary of Mattel only to the extent such subsidiary guarantees other indebtedness of Mattel in an aggregate principal or committed amount in excess of $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present changes in the accumulated balances for each component of other comprehensive income (loss), including current period other comprehensive income (loss) and reclassifications out of accumulated other comprehensive income (loss): For the Three Months Ended March 31, 2023 Derivative Available-for-Sale Security Employee Benefit Plans Currency Total (In thousands) Accumulated Other Comprehensive Income (Loss), Net of Tax, as of December 31, 2022 $ 22,732 $ — $ (138,498) $ (795,712) $ (911,478) Other comprehensive (loss) income before reclassifications (1,772) — 7 28,100 26,335 Amounts reclassified from accumulated other comprehensive loss (3,895) — 720 — (3,175) Net (decrease) increase in other comprehensive income (5,667) — 727 28,100 23,160 Accumulated Other Comprehensive Income (Loss), Net of Tax, as of March 31, 2023 $ 17,065 $ — $ (137,771) $ (767,612) $ (888,318) For the Three Months Ended March 31, 2022 Derivative Available-for-Sale Security Employee Benefit Plans Currency Total (In thousands) Accumulated Other Comprehensive Income (Loss), Net of Tax, as of December 31, 2021 $ 8,796 $ (6,447) $ (154,099) $ (789,521) $ (941,271) Other comprehensive income (loss) before reclassifications 7,464 — (315) 921 8,070 Amounts reclassified from accumulated other comprehensive loss (1,357) 3,646 1,702 — 3,991 Net increase in other comprehensive income 6,107 3,646 1,387 921 12,061 Adjustment of accumulated other comprehensive loss to retained earnings — 2,801 — — 2,801 Accumulated Other Comprehensive Income (Loss), Net of Tax, as of March 31, 2022 $ 14,903 $ — $ (152,712) $ (788,600) $ (926,409) The following table presents the classification and amount of the reclassifications from accumulated other comprehensive income (loss) to the consolidated statements of operations: For the Three Months Ended March 31, 2023 March 31, 2022 Statements of Operations (In thousands) Derivative Instruments: Gain on foreign currency forward exchange and other contracts $ 3,603 $ 1,429 Cost of sales Tax effect 292 (72) (Benefit) Provision for income taxes $ 3,895 $ 1,357 Net (Loss) Income Employee Benefit Plans: Amortization of prior service credit (a) $ 472 $ 469 Other non-operating (income) expense, net Recognized actuarial loss (a) (1,408) (2,222) Other non-operating (income) expense, net (936) (1,753) Tax effect 216 51 (Benefit) Provision for income taxes $ (720) $ (1,702) Net (Loss) Income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 During the three months ended March 31, 2022, Mattel adjusted accumulated other comprehensive loss by $6.4 million in relation to previously recorded available-for-sale equity securities. This amount was adjusted in order to account for such securities in a manner consistent with ASC 321, Investments—Equity Securities. The adjustment included $3.6 million of accumulated other comprehensive loss reclassified to other non-operating expense (income), net in the consolidated statement of operations and $2.8 million reclassified to retained earnings in the consolidated statement of stockholders' equity. The adjustment, including tax effect, was immaterial to the financial statements. Currency Translation Adjustments During the three months ended March 31, 2023, currency translation adjustments resulted in a net gain of $28.1 million, primarily due to the strengthening of the Mexican peso, British pound sterling, Chilean peso, and Brazilian real against the U.S. dollar, offset by the weakening of the Russian ruble against the U.S. dollar. During the three months ended March 31, 2022, currency translation adjustments resulted in a net gain of $0.9 million, primarily due to the strengthening of the Brazilian real, Mexican peso, and the Chilean peso against the U.S. dollar, offset by the weakening of the British pound sterling and the Russian ruble against the U.S. doll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action Exposure</t>
        </is>
      </c>
      <c r="B1" s="2" t="inlineStr">
        <is>
          <t>3 Months Ended</t>
        </is>
      </c>
    </row>
    <row r="2">
      <c r="B2" s="2" t="inlineStr">
        <is>
          <t>Mar. 31, 2023</t>
        </is>
      </c>
    </row>
    <row r="3">
      <c r="A3" s="3" t="inlineStr">
        <is>
          <t>Foreign Currency [Abstract]</t>
        </is>
      </c>
      <c r="B3" s="4" t="inlineStr">
        <is>
          <t xml:space="preserve"> </t>
        </is>
      </c>
    </row>
    <row r="4">
      <c r="A4" s="4" t="inlineStr">
        <is>
          <t>Foreign Currency Transaction Exposure</t>
        </is>
      </c>
      <c r="B4" s="4" t="inlineStr">
        <is>
          <t>Foreign Currency Transaction Exposure Currency transaction gains (losses) included in the consolidated statements of operations were as follows: For the Three Months Ended March 31, March 31, Statements of Operations Classification (In thousands) Currency transaction gains $ 50 $ 462 Operating income Currency transaction gains (losses) 1,550 (6,444) Other non-operating income/expense, net Currency transaction gains (losses), net $ 1,600 $ (5,9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have maturity dates of up to 24 months.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Mattel utilizes derivative contracts to hedge certain purchases of commodities, which were not material. As of March 31, 2023, March 31, 2022, and December 31, 2022, Mattel held foreign currency forward exchange contracts and other commodity derivative instruments, with notional amounts of approximately $792 million, $953 million, and $674 million, respectively. The following tables present Mattel's derivative assets and liabilities: Derivative Assets Balance Sheet Classification Fair Value March 31, March 31, December 31, (In thousands) Derivatives Designated as Hedging Instruments: Foreign currency forward exchange and other contracts Prepaid expenses and other current assets $ 11,051 $ 17,146 $ 14,899 Foreign currency forward exchange and other contracts Other noncurrent assets 413 1,655 1,501 Total Derivatives Designated as Hedging Instruments $ 11,464 $ 18,801 $ 16,400 Derivatives Not Designated as Hedging Instruments: Foreign currency forward exchange and other contracts Prepaid expenses and other current assets $ 4,898 $ 14,096 $ 1,163 Total Derivatives Not Designated as Hedging Instruments $ 4,898 $ 14,096 $ 1,163 $ 16,362 $ 32,897 $ 17,563 Derivative Liabilities Balance Sheet Classification Fair Value March 31, March 31, December 31, (In thousands) Derivatives Designated as Hedging Instruments: Foreign currency forward exchange and other contracts Accrued liabilities $ 3,903 $ 2,345 $ 3,647 Foreign currency forward exchange and other contracts Other noncurrent liabilities 351 720 807 Total Derivatives Designated as Hedging Instruments $ 4,254 $ 3,065 $ 4,454 Derivatives Not Designated as Hedging Instruments: Foreign currency forward exchange and other contracts Accrued liabilities $ 961 $ 454 $ 6,261 Foreign currency forward exchange and other contracts Other noncurrent liabilities — — 39 Total Derivatives Not Designated as Hedging Instruments $ 961 $ 454 $ 6,300 $ 5,215 $ 3,519 $ 10,754 The following tables present the classification and amount of gains and losses, net of tax, from derivatives reported in the consolidated statements of operations: Derivatives Designated As Hedging Instruments For the Three Months Ended March 31, March 31, Statements of (In thousands) Foreign Currency Forward Exchange and Other Contracts: Amount of (loss) gains recognized in OCI $ (1,772) $ 7,464 Amount of gains reclassified from accumulated OCI to the consolidated statements of operations 3,895 1,357 Cost of sales The net gains reclassified from accumulated other comprehensive loss to the consolidated statements of operations during the three months ended March 31, 2023 and 2022, respectively, were offset by changes in cash flows associated with the underlying hedged transactions. Derivatives Not Designated As Hedging Instruments For the Three Months Ended March 31, March 31, Statements of (In thousands) Amount of Net Gains (Losses) Recognized in the Statements of Operations: Foreign currency forward exchange and other contracts $ 10,304 $ (7,832) Other non-operating (income) expense, net The net gains (losses) recognized in the consolidated statements of operations during the three months ended March 31, 2023 and March 31, 2022, respectively, were offset by foreign currency transaction gains and losses on the related derivative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3</t>
        </is>
      </c>
      <c r="C1" s="2" t="inlineStr">
        <is>
          <t>Dec. 31, 2022</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 and equivalents</t>
        </is>
      </c>
      <c r="B3" s="6" t="n">
        <v>461717</v>
      </c>
      <c r="C3" s="6" t="n">
        <v>761235</v>
      </c>
      <c r="D3" s="6" t="n">
        <v>536631</v>
      </c>
    </row>
    <row r="4">
      <c r="A4" s="4" t="inlineStr">
        <is>
          <t>Accounts receivable, net of allowances for credit losses of $12.9 million, $13.1 million, and $27.6 million, respectively</t>
        </is>
      </c>
      <c r="B4" s="5" t="n">
        <v>673844</v>
      </c>
      <c r="C4" s="5" t="n">
        <v>860221</v>
      </c>
      <c r="D4" s="5" t="n">
        <v>862236</v>
      </c>
    </row>
    <row r="5">
      <c r="A5" s="4" t="inlineStr">
        <is>
          <t>Inventories</t>
        </is>
      </c>
      <c r="B5" s="5" t="n">
        <v>961048</v>
      </c>
      <c r="C5" s="5" t="n">
        <v>894064</v>
      </c>
      <c r="D5" s="5" t="n">
        <v>969166</v>
      </c>
    </row>
    <row r="6">
      <c r="A6" s="4" t="inlineStr">
        <is>
          <t>Prepaid expenses and other current assets</t>
        </is>
      </c>
      <c r="B6" s="5" t="n">
        <v>269723</v>
      </c>
      <c r="C6" s="5" t="n">
        <v>213515</v>
      </c>
      <c r="D6" s="5" t="n">
        <v>267666</v>
      </c>
    </row>
    <row r="7">
      <c r="A7" s="4" t="inlineStr">
        <is>
          <t>Total current assets</t>
        </is>
      </c>
      <c r="B7" s="5" t="n">
        <v>2366332</v>
      </c>
      <c r="C7" s="5" t="n">
        <v>2729035</v>
      </c>
      <c r="D7" s="5" t="n">
        <v>2635699</v>
      </c>
    </row>
    <row r="8">
      <c r="A8" s="3" t="inlineStr">
        <is>
          <t>Noncurrent Assets</t>
        </is>
      </c>
      <c r="B8" s="4" t="inlineStr">
        <is>
          <t xml:space="preserve"> </t>
        </is>
      </c>
      <c r="C8" s="4" t="inlineStr">
        <is>
          <t xml:space="preserve"> </t>
        </is>
      </c>
      <c r="D8" s="4" t="inlineStr">
        <is>
          <t xml:space="preserve"> </t>
        </is>
      </c>
    </row>
    <row r="9">
      <c r="A9" s="4" t="inlineStr">
        <is>
          <t>Property, plant, and equipment, net</t>
        </is>
      </c>
      <c r="B9" s="5" t="n">
        <v>471216</v>
      </c>
      <c r="C9" s="5" t="n">
        <v>469132</v>
      </c>
      <c r="D9" s="5" t="n">
        <v>451981</v>
      </c>
    </row>
    <row r="10">
      <c r="A10" s="4" t="inlineStr">
        <is>
          <t>Right-of-use assets, net</t>
        </is>
      </c>
      <c r="B10" s="5" t="n">
        <v>304496</v>
      </c>
      <c r="C10" s="5" t="n">
        <v>318680</v>
      </c>
      <c r="D10" s="5" t="n">
        <v>339681</v>
      </c>
    </row>
    <row r="11">
      <c r="A11" s="4" t="inlineStr">
        <is>
          <t>Goodwill</t>
        </is>
      </c>
      <c r="B11" s="5" t="n">
        <v>1380992</v>
      </c>
      <c r="C11" s="5" t="n">
        <v>1378551</v>
      </c>
      <c r="D11" s="5" t="n">
        <v>1387137</v>
      </c>
    </row>
    <row r="12">
      <c r="A12" s="4" t="inlineStr">
        <is>
          <t>Deferred income tax assets</t>
        </is>
      </c>
      <c r="B12" s="5" t="n">
        <v>483562</v>
      </c>
      <c r="C12" s="5" t="n">
        <v>471672</v>
      </c>
      <c r="D12" s="5" t="n">
        <v>515004</v>
      </c>
    </row>
    <row r="13">
      <c r="A13" s="4" t="inlineStr">
        <is>
          <t>Intangible assets, net</t>
        </is>
      </c>
      <c r="B13" s="5" t="n">
        <v>417919</v>
      </c>
      <c r="C13" s="5" t="n">
        <v>425100</v>
      </c>
      <c r="D13" s="5" t="n">
        <v>463752</v>
      </c>
    </row>
    <row r="14">
      <c r="A14" s="4" t="inlineStr">
        <is>
          <t>Other noncurrent assets</t>
        </is>
      </c>
      <c r="B14" s="5" t="n">
        <v>407221</v>
      </c>
      <c r="C14" s="5" t="n">
        <v>385491</v>
      </c>
      <c r="D14" s="5" t="n">
        <v>354113</v>
      </c>
    </row>
    <row r="15">
      <c r="A15" s="4" t="inlineStr">
        <is>
          <t>Total Assets</t>
        </is>
      </c>
      <c r="B15" s="5" t="n">
        <v>5831738</v>
      </c>
      <c r="C15" s="5" t="n">
        <v>6177661</v>
      </c>
      <c r="D15" s="5" t="n">
        <v>6147367</v>
      </c>
    </row>
    <row r="16">
      <c r="A16" s="3" t="inlineStr">
        <is>
          <t>Current Liabilities</t>
        </is>
      </c>
      <c r="B16" s="4" t="inlineStr">
        <is>
          <t xml:space="preserve"> </t>
        </is>
      </c>
      <c r="C16" s="4" t="inlineStr">
        <is>
          <t xml:space="preserve"> </t>
        </is>
      </c>
      <c r="D16" s="4" t="inlineStr">
        <is>
          <t xml:space="preserve"> </t>
        </is>
      </c>
    </row>
    <row r="17">
      <c r="A17" s="4" t="inlineStr">
        <is>
          <t>Current portion of long-term debt</t>
        </is>
      </c>
      <c r="B17" s="5" t="n">
        <v>0</v>
      </c>
      <c r="C17" s="5" t="n">
        <v>0</v>
      </c>
      <c r="D17" s="5" t="n">
        <v>250000</v>
      </c>
    </row>
    <row r="18">
      <c r="A18" s="4" t="inlineStr">
        <is>
          <t>Accounts payable</t>
        </is>
      </c>
      <c r="B18" s="5" t="n">
        <v>314140</v>
      </c>
      <c r="C18" s="5" t="n">
        <v>471475</v>
      </c>
      <c r="D18" s="5" t="n">
        <v>478643</v>
      </c>
    </row>
    <row r="19">
      <c r="A19" s="4" t="inlineStr">
        <is>
          <t>Accrued liabilities</t>
        </is>
      </c>
      <c r="B19" s="5" t="n">
        <v>641326</v>
      </c>
      <c r="C19" s="5" t="n">
        <v>678689</v>
      </c>
      <c r="D19" s="5" t="n">
        <v>799357</v>
      </c>
    </row>
    <row r="20">
      <c r="A20" s="4" t="inlineStr">
        <is>
          <t>Income taxes payable</t>
        </is>
      </c>
      <c r="B20" s="5" t="n">
        <v>13496</v>
      </c>
      <c r="C20" s="5" t="n">
        <v>37584</v>
      </c>
      <c r="D20" s="5" t="n">
        <v>16710</v>
      </c>
    </row>
    <row r="21">
      <c r="A21" s="4" t="inlineStr">
        <is>
          <t>Total current liabilities</t>
        </is>
      </c>
      <c r="B21" s="5" t="n">
        <v>968962</v>
      </c>
      <c r="C21" s="5" t="n">
        <v>1187748</v>
      </c>
      <c r="D21" s="5" t="n">
        <v>1544710</v>
      </c>
    </row>
    <row r="22">
      <c r="A22" s="3" t="inlineStr">
        <is>
          <t>Noncurrent Liabilities</t>
        </is>
      </c>
      <c r="B22" s="4" t="inlineStr">
        <is>
          <t xml:space="preserve"> </t>
        </is>
      </c>
      <c r="C22" s="4" t="inlineStr">
        <is>
          <t xml:space="preserve"> </t>
        </is>
      </c>
      <c r="D22" s="4" t="inlineStr">
        <is>
          <t xml:space="preserve"> </t>
        </is>
      </c>
    </row>
    <row r="23">
      <c r="A23" s="4" t="inlineStr">
        <is>
          <t>Long-term debt</t>
        </is>
      </c>
      <c r="B23" s="5" t="n">
        <v>2326731</v>
      </c>
      <c r="C23" s="5" t="n">
        <v>2325644</v>
      </c>
      <c r="D23" s="5" t="n">
        <v>2322150</v>
      </c>
    </row>
    <row r="24">
      <c r="A24" s="4" t="inlineStr">
        <is>
          <t>Noncurrent lease liabilities</t>
        </is>
      </c>
      <c r="B24" s="5" t="n">
        <v>257415</v>
      </c>
      <c r="C24" s="5" t="n">
        <v>271418</v>
      </c>
      <c r="D24" s="5" t="n">
        <v>296387</v>
      </c>
    </row>
    <row r="25">
      <c r="A25" s="4" t="inlineStr">
        <is>
          <t>Other noncurrent liabilities</t>
        </is>
      </c>
      <c r="B25" s="5" t="n">
        <v>340969</v>
      </c>
      <c r="C25" s="5" t="n">
        <v>336582</v>
      </c>
      <c r="D25" s="5" t="n">
        <v>366053</v>
      </c>
    </row>
    <row r="26">
      <c r="A26" s="4" t="inlineStr">
        <is>
          <t>Total noncurrent liabilities</t>
        </is>
      </c>
      <c r="B26" s="5" t="n">
        <v>2925115</v>
      </c>
      <c r="C26" s="5" t="n">
        <v>2933644</v>
      </c>
      <c r="D26" s="5" t="n">
        <v>2984590</v>
      </c>
    </row>
    <row r="27">
      <c r="A27" s="3" t="inlineStr">
        <is>
          <t>Stockholders' Equity</t>
        </is>
      </c>
      <c r="B27" s="4" t="inlineStr">
        <is>
          <t xml:space="preserve"> </t>
        </is>
      </c>
      <c r="C27" s="4" t="inlineStr">
        <is>
          <t xml:space="preserve"> </t>
        </is>
      </c>
      <c r="D27" s="4" t="inlineStr">
        <is>
          <t xml:space="preserve"> </t>
        </is>
      </c>
    </row>
    <row r="28">
      <c r="A28" s="4" t="inlineStr">
        <is>
          <t>Common stock $1.00 par value, 1.0 billion shares authorized; 441.4 million shares issued</t>
        </is>
      </c>
      <c r="B28" s="5" t="n">
        <v>441369</v>
      </c>
      <c r="C28" s="5" t="n">
        <v>441369</v>
      </c>
      <c r="D28" s="5" t="n">
        <v>441369</v>
      </c>
    </row>
    <row r="29">
      <c r="A29" s="4" t="inlineStr">
        <is>
          <t>Additional paid-in capital</t>
        </is>
      </c>
      <c r="B29" s="5" t="n">
        <v>1772796</v>
      </c>
      <c r="C29" s="5" t="n">
        <v>1808308</v>
      </c>
      <c r="D29" s="5" t="n">
        <v>1804761</v>
      </c>
    </row>
    <row r="30">
      <c r="A30" s="4" t="inlineStr">
        <is>
          <t>Treasury stock at cost: 87.4 million shares, 88.9 million shares, and 87.0 million shares, respectively</t>
        </is>
      </c>
      <c r="B30" s="5" t="n">
        <v>-2129424</v>
      </c>
      <c r="C30" s="5" t="n">
        <v>-2129639</v>
      </c>
      <c r="D30" s="5" t="n">
        <v>-2176904</v>
      </c>
    </row>
    <row r="31">
      <c r="A31" s="4" t="inlineStr">
        <is>
          <t>Retained earnings</t>
        </is>
      </c>
      <c r="B31" s="5" t="n">
        <v>2741238</v>
      </c>
      <c r="C31" s="5" t="n">
        <v>2847709</v>
      </c>
      <c r="D31" s="5" t="n">
        <v>2475250</v>
      </c>
    </row>
    <row r="32">
      <c r="A32" s="4" t="inlineStr">
        <is>
          <t>Accumulated other comprehensive loss</t>
        </is>
      </c>
      <c r="B32" s="5" t="n">
        <v>-888318</v>
      </c>
      <c r="C32" s="5" t="n">
        <v>-911478</v>
      </c>
      <c r="D32" s="5" t="n">
        <v>-926409</v>
      </c>
    </row>
    <row r="33">
      <c r="A33" s="4" t="inlineStr">
        <is>
          <t>Total stockholders' equity</t>
        </is>
      </c>
      <c r="B33" s="5" t="n">
        <v>1937661</v>
      </c>
      <c r="C33" s="5" t="n">
        <v>2056269</v>
      </c>
      <c r="D33" s="5" t="n">
        <v>1618067</v>
      </c>
    </row>
    <row r="34">
      <c r="A34" s="4" t="inlineStr">
        <is>
          <t>Total Liabilities and Stockholders' Equity</t>
        </is>
      </c>
      <c r="B34" s="6" t="n">
        <v>5831738</v>
      </c>
      <c r="C34" s="6" t="n">
        <v>6177661</v>
      </c>
      <c r="D34" s="6" t="n">
        <v>6147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Mattel's assets and liabilities measured and reported in the financial statements at fair value on a recurring basis as of March 31, 2023, March 31, 2022, and December 31, 2022 and indicate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The following tables represent Mattel's financial assets and liabilities recorded at fair value: March 31, 2023 Level 1 Level 2 Level 3 Total (In thousands) Assets: Foreign currency forward exchange and other contracts (a) $ — $ 16,362 $ — $ 16,362 Liabilities: Foreign currency forward exchange and other contracts (a) $ — $ 5,215 $ — $ 5,215 March 31, 2022 Level 1 Level 2 Level 3 Total (In thousands) Assets: Foreign currency forward exchange and other contracts (a) $ — $ 32,897 $ — $ 32,897 Available-for-sale (b) 4,471 — — 4,471 Total assets $ 4,471 $ 32,897 $ — $ 37,368 Liabilities: Foreign currency forward exchange and other contracts (a) $ — $ 3,519 $ — $ 3,519 December 31, 2022 Level 1 Level 2 Level 3 Total (In thousands) Assets: Foreign currency forward exchange and other contracts (a) $ — $ 17,563 $ — $ 17,563 Liabilities: Foreign currency forward exchange and other contracts (a) $ — $ 10,754 $ — $ 10,754 (a) The fair value of the foreign currency forward exchange and other contracts was based on dealer quotes of market forward rates and reflects the amount that Mattel would receive or pay at their maturity dates for contracts involving the same notional amounts, currencies, and maturity dates. (b) The fair value of the available-for-sale security was based on the quoted price on an active public exchange. Other Financial Instruments Mattel's financial instruments included cash and equivalents, accounts receivable and payable, accrued liabilities, short-term borrowings, and long-term debt. The fair values of these instruments, excluding long-term debt, approximate their carrying amounts because of their short-term nature. Cash and equivalents were classified as Level 1 and all other financial instruments were classified as Level 2 within the fair value hierarchy. The estimated fair value of Mattel's long-term debt was $2.19 billion (compared to a carrying amount of $2.35 billion) as of March 31, 2023, $2.65 billion (compared to a carrying amount of $2.60 billion) as of March 31, 2022, and $2.13 billion (compared to a carrying amount of $2.35 billion) as of December 31, 2022. The estimated fair values have been calculated based on broker quotes or rates for the same or similar instruments and were classified as Level 2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reconciles basic and diluted earnings per common share for the three months ended March 31, 2023 and 2022: For the Three Months Ended March 31, March 31, (In thousands, except per share amounts) Basic: Net (loss) income $ (106,471) $ 21,454 Weighted-average number of common shares 354,942 352,215 Basic net (loss) income per common share $ (0.30) $ 0.06 Diluted: Net (loss) income $ (106,471) $ 21,454 Weighted-average number of common shares 354,942 352,215 Dilutive share-based awards (a) — 6,788 Weighted-average number of common and potential common shares 354,942 359,003 Diluted net (loss) income per common share $ (0.30) $ 0.06 (a) For the three months ended March 31, 2023 and March 31, 2022, share-based awards totaling 14.2 million and 11.1 million, respectively, were excluded from the calculation of diluted net (loss) income per common share because their effec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Mattel and certain of its subsidiaries have qualified and nonqualified retirement plans covering substantially all employees of these companies, which are more fully described in Part II, Item 8 "Financial Statements and Supplementary Data—Note 4 to the Consolidated Financial Statements–Employee Benefit Plans" in the 2022 Annual Report on Form 10-K. The components of net periodic benefit cost for Mattel's defined benefit pension plans were as follows: For the Three Months Ended March 31, March 31, (In thousands) Service cost $ 843 $ 1,047 Interest cost 5,198 3,077 Expected return on plan assets (5,080) (4,878) Amortization of prior service cost 37 40 Recognized actuarial loss 1,465 2,247 $ 2,463 $ 1,533 The components of net periodic benefit cost for Mattel's postretirement benefit plans were as follows: For the Three Months Ended March 31, March 31, (In thousands) Interest cost $ 45 $ 22 Amortization of prior service credit (509) (509) Recognized actuarial gain (57) (25) $ (521) $ (512) Mattel's service cost component is recorded within operating (loss) income while other components of net periodic pension cost and postretirement benefit cost are recorded within other non-operating (income) expense, net. During the three months ended March 31, 2023, Mattel made cash contributions totaling approximately $1 million related to its defined benefit pension and postretirement benefit plans. During the remainder of 2023, Mattel expects to make additional cash contributions of approximately $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s</t>
        </is>
      </c>
      <c r="B4" s="4" t="inlineStr">
        <is>
          <t>Share-Based Payments Mattel has various stock compensation plans, which are described in Part II, Item 8 "Financial Statements and Supplementary Data—Note 8 to the Consolidated Financial Statements—Share-Based Payments" in the 2022 Annual Report on Form 10-K. Under the Mattel, Inc. Amended and Restated 2010 Equity and Long-Term Compensation Plan, Mattel has the ability to grant nonqualified stock options, incentive stock options, stock appreciation rights, restricted stock, restricted stock units ("RSUs"), performance RSUs ("performance awards"), dividend equivalent rights, and shares of common stock to officers, employees, non-employee directors, and consultants providing services to Mattel. Stock options are granted with exercise prices at the fair market value of Mattel's common stock on the applicable grant date and expire no later than ten years from the date of grant. Stock options, RSUs, and performance awards generally provide for vesting over, or at the end of, a period of three years from the date of grant. Compensation expense, included within other selling and administrative expenses in the consolidated statements of operations, related to stock options, RSUs, and performance awards was as follows: For the Three Months Ended March 31, March 31, (In thousands) Stock option compensation expense $ 2,818 $ 2,319 RSU compensation expense 10,117 6,851 Performance award compensation expense 4,008 10,153 $ 16,943 $ 19,323 As of March 31, 2023, total unrecognized compensation expense related to unvested share-based payments totaled $73.4 million and is expected to be recognized over a weighted-average period of 1.8 years. Mattel uses treasury shares purchased under its share repurchase program to satisfy stock option exercises and the vesting of RSUs and performance awards. Cash received for stock option exercises, net of taxes, was $2.0 million and $13.9 million for the three months ended March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Selling and Administrative Expenses</t>
        </is>
      </c>
      <c r="B1" s="2" t="inlineStr">
        <is>
          <t>3 Months Ended</t>
        </is>
      </c>
    </row>
    <row r="2">
      <c r="B2" s="2" t="inlineStr">
        <is>
          <t>Mar. 31, 2023</t>
        </is>
      </c>
    </row>
    <row r="3">
      <c r="A3" s="3" t="inlineStr">
        <is>
          <t>Other Income and Expenses [Abstract]</t>
        </is>
      </c>
      <c r="B3" s="4" t="inlineStr">
        <is>
          <t xml:space="preserve"> </t>
        </is>
      </c>
    </row>
    <row r="4">
      <c r="A4" s="4" t="inlineStr">
        <is>
          <t>Other Selling and Administrative Expenses</t>
        </is>
      </c>
      <c r="B4" s="4" t="inlineStr">
        <is>
          <t xml:space="preserve">Other Selling and Administrative Expenses Other selling and administrative expenses included the following: For the Three Months Ended March 31, March 31, (In thousands) Design and development $ 48,756 $ 42,635 Intangible asset amortization 9,461 9,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harges</t>
        </is>
      </c>
      <c r="B4" s="4" t="inlineStr">
        <is>
          <t>Restructuring Charges Optimizing for Growth (formerly Capital Light) Mattel's Optimizing for Growth program is a multi-year cost savings program that integrates and expands upon the previously announced Capital Light program (the "Program"). In February 2023, the Program was expanded to include additional initiatives, including actions to further streamline Mattel's organizational structure. In connection with the Program, Mattel recorded severance and other restructuring costs in the following cost and expense categories within operating income in the consolidated statements of operations: For the Three Months Ended March 31, March 31, (In thousands) Cost of sales (a) $ — $ 2,669 Other selling and administrative expenses (b) 20,700 6,414 $ 20,700 $ 9,083 (a) Severance and other restructuring charges recorded within cost of sales in the consolidated statements of operations are included in segment operating (loss) income in "Note 21 to the Consolidated Financial Statements—Segment Information." (b) Severance and other restructuring charges recorded within other selling and administrative expenses in the consolidated statements of operations are included in corporate and other expense in "Note 21 to the Consolidated Financial Statements—Segment Information." The following tables summarize Mattel's severance and other restructuring charges activity within operating income related to the Program: Liability at December 31, 2022 Charges (a) Payments/Utilization Liability at (In thousands) Severance $ 9,355 $ 17,250 $ (4,871) $ 21,734 Other restructuring charges 3,540 3,450 (5,374) 1,616 $ 12,895 $ 20,700 $ (10,245) $ 23,350 Liability at December 31, 2021 Charges (a) Payments/Utilization Liability at (In thousands) Severance $ 12,411 $ 3,518 $ (3,901) $ 12,028 Other restructuring charges 2,834 5,565 (5,178) 3,221 $ 15,245 $ 9,083 $ (9,079) $ 15,249 (a) Other restructuring charges consist primarily of expenses associated with the restructuring of commercial and corporate functions and consolidation of manufacturing facilities. As of March 31, 2023, Mattel had recorded cumulative severance and other restructuring charges related to the Program of approximately $186 million, which included approximately $73 million of non-cash charges, including $45.4 million recognized within non-operating expense, net, during the fourth quarter of 2022 related to the liquidation of Mattel's subsidiary in Argentina. Furthermore, cumulatively, in conjunction with previous actions taken under the Capital Light program, total expected cash expenditures are approximately $195 to $225 million and total expected non-cash charges are approximately $75 million. Other Cost Savings Actions During the three months ended March 31, 2023, Mattel executed additional actions to further streamline its organizational structure that were not included in the Program. In connection with these actions, severance costs of $3.2 million were recorded within other selling and administrative expenses i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Mattel's benefit for income taxes was $27.0 million for the three months ended March 31, 2023, compared to a provision of $23.9 million for the three months ended March 31, 2022. During the three months ended March 31, 2023 and 2022, Mattel recognized a net discrete tax expense of $0.1 million and $12.2 million, respectively, primarily related to (i) undistributed earnings of certain foreign subsidiaries and (ii) reassessments of prior years' tax liabilities. Evaluating the need for and the amount of a valuation allowance for deferred tax assets often requires significant judgment and extensive analysis of all available evidence to determine whether it is more-likely-than-not that these assets will be realizable. Mattel routinely assesses the positive and negative evidence for this realizability, including the evaluation of sustained profitability and three years of cumulative pretax income for each tax jurisdiction. During the three months ended March 31, 2023 and 2022, Mattel's valuation allowance position remained unchanged. In the normal course of business, Mattel is regularly audited by federal, state, and foreign tax authorities. Based on the current status of federal, state, and foreign audits, Mattel believes it is reasonably possible that in the next 12 months, the total unrecognized tax benefits could decrease by approximately $15.1 million related to the settlement of tax audits and/or the expiration of statutes of limitations. The ultimate settlement of any particular issue with the applicable taxing authority could have a material impact on Mattel'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Litigation Related to Yellowstone do Brasil Ltda. In April 1999, Yellowstone do Brasil Ltda. (formerly known as Trebbor Informática Ltda.) filed a lawsuit against Mattel do Brasil before the 15 th Civil Court of Curitiba, State of Parana, requesting the annulment of its security bonds and promissory notes given to Mattel do Brasil as well as damages due to an alleged breach of an oral exclusive distribution agreement between the parties relating to the supply and sale of toys in Brazil. Yellowstone's complaints sought alleged loss of profits plus an unspecified amount of damages. Mattel do Brasil filed its defenses to these claims and simultaneously presented a counterclaim for unpaid accounts receivable for goods supplied to Yellowstone. In April 2018, Mattel do Brasil entered into a settlement agreement to resolve this matter, but the settlement was later rejected by the courts, subject to a pending appeal by Mattel. In October 2018, the Superior Court of Justice issued a final ruling in favor of Yellowstone on the merits of Yellowstone's claims. Previously, the courts had ruled in Mattel's favor on its counterclaim. In October 2019, Mattel reached an agreement with Yellowstone's former counsel regarding payment of the attorney's fees portion of the judgment. In November 2019, Yellowstone initiated an action to enforce its judgment against Mattel, but did not account for an offset for Mattel's counterclaim. In January 2020, Mattel obtained an injunction, staying Yellowstone's enforcement action pending resolution of Mattel's appeal to enforce the parties' April 2018 settlement. As of March 31, 2023, Mattel assessed its probable loss related to this matter and has accrued a reserve, which is not material. Litigation Related to the Fisher-Price Rock 'n Play Sleeper A number of putative class action lawsuits filed between April 2019 and October 2019 are pending against Fisher-Price, Inc. and/or Mattel, Inc. asserting claims for false advertising, negligent product design, breach of warranty, fraud, and other claims in connection with the marketing and sale of the Fisher-Price Rock 'n Play Sleeper (the "Sleeper"). In general, the lawsuits allege that the Sleeper should not have been marketed and sold as safe and fit for prolonged and overnight sleep for infants. The putative class action lawsuits propose nationwide and over 10 statewide consumer classes comprised of those who purchased the Sleeper as marketed as safe for prolonged and overnight sleep. The class actions have been consolidated before a single judge in the United States District Court for the Western District of New York for pre-trial purposes pursuant to the U.S. federal courts' Multi-District Litigation program. In June 2022, the court denied the plaintiffs' motion to certify damages and injunctive relief classes under New York law, but granted plaintiffs' request to certify a New York issue class to resolve two issues on a class-wide basis. In October 2022, the United States Court of Appeals for the Second Circuit denied plaintiffs' petition to appeal the denial of certification of the damages and injunctive relief classes. Thirty-one additional lawsuits filed between April 2019 and April 2023 are pending against Fisher-Price, Inc. and Mattel, Inc. alleging that a product defect in the Sleeper caused the fatalities of or injuries to thirty-four children. Several lawsuits have been settled and/or dismissed. Additionally, Fisher-Price, Inc. and/or Mattel, Inc. have also received letters from lawyers purporting to represent additional plaintiffs who have threatened to assert similar claims. In addition, a stockholder has filed a derivative action in the Court of Chancery for the State of Delaware (Kumar v. Bradley, et al., filed July 7, 2020) alleging breach of fiduciary duty and unjust enrichment related to the development, marketing, and sale of the Sleeper. The defendants in the derivative action are certain of Mattel's current and former officers and directors. In August 2020, the derivative action was stayed pending further developments in the class action lawsuits. In August 2021, a second similar derivative action was filed in the Court of Chancery for the State of Delaware (Armon v. Bradley, et al., filed August 30, 2021), which is also stayed. The lawsuits seek compensatory damages, punitive damages, statutory damages, restitution, disgorgement, attorneys' fees, costs, interest, declaratory relief, and/or injunctive relief. Mattel believes that the allegations in the lawsuits are without merit and intends to vigorously defend against them. A reasonable estimate of the amount of any possible loss or range of loss for the lawsuits cannot be made at this time. Mattel also is in discussions with the US Consumer Product Safety Commission ("CPSC") regarding a request from the CPSC that Mattel increase the proportional cash refund available to consumers who participate in the recall of the Sleeper first announced in 2019. Mattel assessed its probable loss related to this matter and has accrued a reserve, which is not material. Litigation and Investigations Related to Whistleblower Letter In December 2019 and January 2020, two stockholders filed separate complaints styled as class actions against Mattel, Inc. and certain of its former officers (the "Mattel Defendants"), as well as others, in the United States District Court for the Central District of California, alleging violations of U.S. federal securities laws. The two complaints were consolidated in April 2020 and an amended complaint was filed in May 2020. The complaints rely on the results of an investigation announced by Mattel in October 2019 regarding allegations in a whistleblower letter and claim that Mattel misled the market in several of its financial statements beginning in the third quarter of 2017. The lawsuits allege that the defendants' conduct caused the plaintiffs and other stockholders to purchase Mattel common stock at artificially inflated prices. The court granted plaintiffs' motion for class certification in September 2021. Following a mediation on October 25, 2021, the parties reached an agreement in principle to settle the class action lawsuits, which was later approved by the court. In February 2022, the Mattel Defendants paid $86 million in settlement of the claims against them, which was funded in full by Mattel's insurers. A single stockholder appealed the court's approval of the settlement, but the appeal was dismissed for failure to prosecute in March 2023. The settlement does not entail any admission of fault or liability by the Mattel Defendants, which the Mattel Defendants have expressly contested throughout the pendency of the li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Mattel designs, manufactures, and markets a broad variety of toy products worldwide, which are sold to its customers and directly to consumers. Segment Data Mattel's reportable segments are: (i) North America, which consists of the United States and Canada; (ii) International; and (iii) American Girl. The North America and International segments sell products across Mattel's categories, although some products are developed and adapted for particular international markets. The following tables present information regarding Mattel's net sales, operating (loss) income, and assets by reportable segment. The corporate and other expense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It is impracticable for Mattel to present net sales by categories, brands, or products, as trade discounts and other allowances are generally recorded in the financial accounting systems by customer. For the Three Months Ended March 31, March 31, (In thousands) Net Sales by Segment North America $ 437,015 $ 602,118 International 344,093 403,842 American Girl 33,471 35,341 Net sales $ 814,579 $ 1,041,301 For the Three Months Ended March 31, March 31, (In thousands) Operating (Loss) Income by Segment (a) North America $ 43,942 $ 171,413 International 313 46,833 American Girl (11,799) (17,227) 32,456 201,019 Corporate and other expense (b) (147,493) (120,952) Operating (Loss) Income (115,037) 80,067 Interest expense 31,128 33,049 Interest (income) (6,519) (1,202) Other non-operating (income) expense, net (1,439) 9,112 (Loss) Income Before Income Taxes $ (138,207) $ 39,108 (a) Segment operating (loss) income included severance and other restructuring charges of $2.7 million for the three months ended March 31, 2022, which were allocated to the North America and International segments, and no severance and other restructuring charges were allocated to the segments for the three months ended March 31, 2023. (b) Corporate and other expense included (i) severance and restructuring charges of $23.9 million and $6.8 million for the three months ended March 31, 2023 and 2022, respectively, (ii) inclined sleeper product recall litigation expense of $4.3 million and $0.6 million for the three months ended March 31, 2023 and 2022, respectively. Segment assets are comprised of accounts receivable, net and inventories. March 31, March 31, December 31, (In thousands) Assets by Segment North America $ 732,004 $ 819,929 $ 778,897 International 694,469 711,586 756,830 American Girl 61,017 58,040 58,833 1,487,490 1,589,555 1,594,560 Corporate and other 147,402 241,847 159,725 Accounts receivable, net and inventories $ 1,634,892 $ 1,831,402 $ 1,754,285 Geographic Information The table below presents information by geographic area. Net sales are attributed to countries based on location of the customer. For the Three Months Ended March 31, March 31, (In thousands) Net Sales by Geographic Area North America $ 470,486 $ 637,459 International EMEA 209,356 277,742 Latin America 75,531 71,974 Asia Pacific 59,206 54,126 Total International 344,093 403,842 Net sales $ 814,579 $ 1,041,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74" customWidth="1" min="2" max="2"/>
  </cols>
  <sheetData>
    <row r="1">
      <c r="A1" s="1" t="inlineStr">
        <is>
          <t>New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Pronouncements</t>
        </is>
      </c>
      <c r="B4" s="4" t="inlineStr">
        <is>
          <t xml:space="preserve">New Accounting Pronouncements Accounting Pronouncements Recently Adop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Mar. 31, 2023</t>
        </is>
      </c>
      <c r="C1" s="2" t="inlineStr">
        <is>
          <t>Dec. 31, 2022</t>
        </is>
      </c>
      <c r="D1" s="2" t="inlineStr">
        <is>
          <t>Mar.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s for credit losses</t>
        </is>
      </c>
      <c r="B3" s="7" t="n">
        <v>12.9</v>
      </c>
      <c r="C3" s="7" t="n">
        <v>27.6</v>
      </c>
      <c r="D3" s="7" t="n">
        <v>13.1</v>
      </c>
    </row>
    <row r="4">
      <c r="A4" s="4" t="inlineStr">
        <is>
          <t>Common stock, par value (USD per share)</t>
        </is>
      </c>
      <c r="B4" s="6" t="n">
        <v>1</v>
      </c>
      <c r="C4" s="6" t="n">
        <v>1</v>
      </c>
      <c r="D4" s="6" t="n">
        <v>1</v>
      </c>
    </row>
    <row r="5">
      <c r="A5" s="4" t="inlineStr">
        <is>
          <t>Common stock authorized (in shares)</t>
        </is>
      </c>
      <c r="B5" s="5" t="n">
        <v>1000000000</v>
      </c>
      <c r="C5" s="5" t="n">
        <v>1000000000</v>
      </c>
      <c r="D5" s="5" t="n">
        <v>1000000000</v>
      </c>
    </row>
    <row r="6">
      <c r="A6" s="4" t="inlineStr">
        <is>
          <t>Common stock issued (in shares)</t>
        </is>
      </c>
      <c r="B6" s="5" t="n">
        <v>441400000</v>
      </c>
      <c r="C6" s="5" t="n">
        <v>441400000</v>
      </c>
      <c r="D6" s="5" t="n">
        <v>441400000</v>
      </c>
    </row>
    <row r="7">
      <c r="A7" s="4" t="inlineStr">
        <is>
          <t>Treasury stock (in shares)</t>
        </is>
      </c>
      <c r="B7" s="5" t="n">
        <v>87400000</v>
      </c>
      <c r="C7" s="5" t="n">
        <v>87000000</v>
      </c>
      <c r="D7" s="5" t="n">
        <v>88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t>
        </is>
      </c>
    </row>
    <row r="5">
      <c r="A5" s="4" t="inlineStr">
        <is>
          <t>Accounting Pronouncements Recently Adopted and Accounting Pronouncements Not Yet Adopted</t>
        </is>
      </c>
      <c r="B5" s="4" t="inlineStr">
        <is>
          <t xml:space="preserve">Accounting Pronouncements Recently Adop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included the following: March 31, March 31, December 31, (In thousands) Raw materials and work in process $ 127,712 $ 194,145 $ 139,212 Finished goods 833,336 775,021 754,852 $ 961,048 $ 969,166 $ 894,0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included the following: March 31, March 31, December 31, (In thousands) Land $ 18,078 $ 21,858 $ 18,045 Buildings 305,649 330,519 303,827 Machinery and equipment 668,965 759,379 654,437 Software 337,162 348,888 336,716 Tools, dies, and molds 506,325 541,891 510,398 Leasehold improvements 112,128 116,558 104,135 Construction in progress 80,376 47,373 79,742 2,028,683 2,166,466 2,007,300 Less: accumulated depreciation (1,557,467) (1,714,485) (1,538,168) $ 471,216 $ 451,981 $ 469,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by reporting unit for the three months ended March 31, 2023 is shown below. Brand-specific goodwill held by foreign subsidiaries is allocated to the North America reporting unit selling those brands, thereby causing a foreign currency translation impact. December 31, Currency March 31, (In thousands) North America $ 731,993 $ 583 $ 732,576 International 438,987 1,858 440,845 American Girl 207,571 — 207,571 $ 1,378,551 $ 2,441 $ 1,380,9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liabilities included the following: March 31, March 31, December 31, (In thousands) Advertising and promotion $ 76,851 $ 106,813 $ 115,707 Current lease liabilities 74,425 74,198 75,297 Deferred income 50,218 44,826 46,824 Royalties 37,093 44,132 65,330 Incentive compensation 30,580 157,403 2,8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included the following: March 31, March 31, December 31, (In thousands) 2010 Senior Notes due October 2040 $ 250,000 $ 250,000 $ 250,000 2011 Senior Notes due November 2041 300,000 300,000 300,000 2013 Senior Notes due March 2023 — 250,000 — 2019 Senior Notes due December 2027 600,000 600,000 600,000 2021 Senior Notes due April 2026 600,000 600,000 600,000 2021 Senior Notes due April 2029 600,000 600,000 600,000 Debt issuance costs and debt discount (23,269) (27,850) (24,356) $ 2,326,731 $ 2,572,150 $ 2,325,644 Less: current portion — (250,000) — Total long-term debt $ 2,326,731 $ 2,322,150 $ 2,325,6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the accumulated balances for each component of other comprehensive income (loss), including current period other comprehensive income (loss) and reclassifications out of accumulated other comprehensive income (loss): For the Three Months Ended March 31, 2023 Derivative Available-for-Sale Security Employee Benefit Plans Currency Total (In thousands) Accumulated Other Comprehensive Income (Loss), Net of Tax, as of December 31, 2022 $ 22,732 $ — $ (138,498) $ (795,712) $ (911,478) Other comprehensive (loss) income before reclassifications (1,772) — 7 28,100 26,335 Amounts reclassified from accumulated other comprehensive loss (3,895) — 720 — (3,175) Net (decrease) increase in other comprehensive income (5,667) — 727 28,100 23,160 Accumulated Other Comprehensive Income (Loss), Net of Tax, as of March 31, 2023 $ 17,065 $ — $ (137,771) $ (767,612) $ (888,318) For the Three Months Ended March 31, 2022 Derivative Available-for-Sale Security Employee Benefit Plans Currency Total (In thousands) Accumulated Other Comprehensive Income (Loss), Net of Tax, as of December 31, 2021 $ 8,796 $ (6,447) $ (154,099) $ (789,521) $ (941,271) Other comprehensive income (loss) before reclassifications 7,464 — (315) 921 8,070 Amounts reclassified from accumulated other comprehensive loss (1,357) 3,646 1,702 — 3,991 Net increase in other comprehensive income 6,107 3,646 1,387 921 12,061 Adjustment of accumulated other comprehensive loss to retained earnings — 2,801 — — 2,801 Accumulated Other Comprehensive Income (Loss), Net of Tax, as of March 31, 2022 $ 14,903 $ — $ (152,712) $ (788,600) $ (926,409)</t>
        </is>
      </c>
    </row>
    <row r="5">
      <c r="A5" s="4" t="inlineStr">
        <is>
          <t>Schedule of Consolidated Statement of Operations Line Items Affected by Reclassifications from Accumulated Other Comprehensive Income (Loss)</t>
        </is>
      </c>
      <c r="B5" s="4" t="inlineStr">
        <is>
          <t>The following table presents the classification and amount of the reclassifications from accumulated other comprehensive income (loss) to the consolidated statements of operations: For the Three Months Ended March 31, 2023 March 31, 2022 Statements of Operations (In thousands) Derivative Instruments: Gain on foreign currency forward exchange and other contracts $ 3,603 $ 1,429 Cost of sales Tax effect 292 (72) (Benefit) Provision for income taxes $ 3,895 $ 1,357 Net (Loss) Income Employee Benefit Plans: Amortization of prior service credit (a) $ 472 $ 469 Other non-operating (income) expense, net Recognized actuarial loss (a) (1,408) (2,222) Other non-operating (income) expense, net (936) (1,753) Tax effect 216 51 (Benefit) Provision for income taxes $ (720) $ (1,702) Net (Loss) Income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eign Currency Transaction Exposure (Tables)</t>
        </is>
      </c>
      <c r="B1" s="2" t="inlineStr">
        <is>
          <t>3 Months Ended</t>
        </is>
      </c>
    </row>
    <row r="2">
      <c r="B2" s="2" t="inlineStr">
        <is>
          <t>Mar. 31, 2023</t>
        </is>
      </c>
    </row>
    <row r="3">
      <c r="A3" s="3" t="inlineStr">
        <is>
          <t>Foreign Currency [Abstract]</t>
        </is>
      </c>
      <c r="B3" s="4" t="inlineStr">
        <is>
          <t xml:space="preserve"> </t>
        </is>
      </c>
    </row>
    <row r="4">
      <c r="A4" s="4" t="inlineStr">
        <is>
          <t>Schedule of Currency Transaction Exposure</t>
        </is>
      </c>
      <c r="B4" s="4" t="inlineStr">
        <is>
          <t>Currency transaction gains (losses) included in the consolidated statements of operations were as follows: For the Three Months Ended March 31, March 31, Statements of Operations Classification (In thousands) Currency transaction gains $ 50 $ 462 Operating income Currency transaction gains (losses) 1,550 (6,444) Other non-operating income/expense, net Currency transaction gains (losses), net $ 1,600 $ (5,9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s present Mattel's derivative assets and liabilities: Derivative Assets Balance Sheet Classification Fair Value March 31, March 31, December 31, (In thousands) Derivatives Designated as Hedging Instruments: Foreign currency forward exchange and other contracts Prepaid expenses and other current assets $ 11,051 $ 17,146 $ 14,899 Foreign currency forward exchange and other contracts Other noncurrent assets 413 1,655 1,501 Total Derivatives Designated as Hedging Instruments $ 11,464 $ 18,801 $ 16,400 Derivatives Not Designated as Hedging Instruments: Foreign currency forward exchange and other contracts Prepaid expenses and other current assets $ 4,898 $ 14,096 $ 1,163 Total Derivatives Not Designated as Hedging Instruments $ 4,898 $ 14,096 $ 1,163 $ 16,362 $ 32,897 $ 17,563 Derivative Liabilities Balance Sheet Classification Fair Value March 31, March 31, December 31, (In thousands) Derivatives Designated as Hedging Instruments: Foreign currency forward exchange and other contracts Accrued liabilities $ 3,903 $ 2,345 $ 3,647 Foreign currency forward exchange and other contracts Other noncurrent liabilities 351 720 807 Total Derivatives Designated as Hedging Instruments $ 4,254 $ 3,065 $ 4,454 Derivatives Not Designated as Hedging Instruments: Foreign currency forward exchange and other contracts Accrued liabilities $ 961 $ 454 $ 6,261 Foreign currency forward exchange and other contracts Other noncurrent liabilities — — 39 Total Derivatives Not Designated as Hedging Instruments $ 961 $ 454 $ 6,300 $ 5,215 $ 3,519 $ 10,754 </t>
        </is>
      </c>
    </row>
    <row r="5">
      <c r="A5" s="4" t="inlineStr">
        <is>
          <t>Schedule of Derivatives Designated as Hedging Instruments by Classification and Amount of Gains and Losses</t>
        </is>
      </c>
      <c r="B5" s="4" t="inlineStr">
        <is>
          <t>The following tables present the classification and amount of gains and losses, net of tax, from derivatives reported in the consolidated statements of operations: Derivatives Designated As Hedging Instruments For the Three Months Ended March 31, March 31, Statements of (In thousands) Foreign Currency Forward Exchange and Other Contracts: Amount of (loss) gains recognized in OCI $ (1,772) $ 7,464 Amount of gains reclassified from accumulated OCI to the consolidated statements of operations 3,895 1,357 Cost of sales</t>
        </is>
      </c>
    </row>
    <row r="6">
      <c r="A6" s="4" t="inlineStr">
        <is>
          <t>Schedule of Derivatives Not Designated as Hedging Instruments by Classification and Amount of Gains and Losses</t>
        </is>
      </c>
      <c r="B6" s="4" t="inlineStr">
        <is>
          <t>The net gains reclassified from accumulated other comprehensive loss to the consolidated statements of operations during the three months ended March 31, 2023 and 2022, respectively, were offset by changes in cash flows associated with the underlying hedged transactions. Derivatives Not Designated As Hedging Instruments For the Three Months Ended March 31, March 31, Statements of (In thousands) Amount of Net Gains (Losses) Recognized in the Statements of Operations: Foreign currency forward exchange and other contracts $ 10,304 $ (7,832) Other non-operating (income) expense,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t>
        </is>
      </c>
      <c r="B4" s="4" t="inlineStr">
        <is>
          <t>The following tables represent Mattel's financial assets and liabilities recorded at fair value: March 31, 2023 Level 1 Level 2 Level 3 Total (In thousands) Assets: Foreign currency forward exchange and other contracts (a) $ — $ 16,362 $ — $ 16,362 Liabilities: Foreign currency forward exchange and other contracts (a) $ — $ 5,215 $ — $ 5,215 March 31, 2022 Level 1 Level 2 Level 3 Total (In thousands) Assets: Foreign currency forward exchange and other contracts (a) $ — $ 32,897 $ — $ 32,897 Available-for-sale (b) 4,471 — — 4,471 Total assets $ 4,471 $ 32,897 $ — $ 37,368 Liabilities: Foreign currency forward exchange and other contracts (a) $ — $ 3,519 $ — $ 3,519 December 31, 2022 Level 1 Level 2 Level 3 Total (In thousands) Assets: Foreign currency forward exchange and other contracts (a) $ — $ 17,563 $ — $ 17,563 Liabilities: Foreign currency forward exchange and other contracts (a) $ — $ 10,754 $ — $ 10,754 (a) The fair value of the foreign currency forward exchange and other contracts was based on dealer quotes of market forward rates and reflects the amount that Mattel would receive or pay at their maturity dates for contracts involving the same notional amounts, currencies, and maturity dates. (b) The fair value of the available-for-sale security was based on the quoted price on an active public exchang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814579</v>
      </c>
      <c r="C4" s="6" t="n">
        <v>1041301</v>
      </c>
    </row>
    <row r="5">
      <c r="A5" s="4" t="inlineStr">
        <is>
          <t>Cost of sales</t>
        </is>
      </c>
      <c r="B5" s="5" t="n">
        <v>488792</v>
      </c>
      <c r="C5" s="5" t="n">
        <v>558406</v>
      </c>
    </row>
    <row r="6">
      <c r="A6" s="4" t="inlineStr">
        <is>
          <t>Gross Profit</t>
        </is>
      </c>
      <c r="B6" s="5" t="n">
        <v>325787</v>
      </c>
      <c r="C6" s="5" t="n">
        <v>482895</v>
      </c>
    </row>
    <row r="7">
      <c r="A7" s="4" t="inlineStr">
        <is>
          <t>Advertising and promotion expenses</t>
        </is>
      </c>
      <c r="B7" s="5" t="n">
        <v>76047</v>
      </c>
      <c r="C7" s="5" t="n">
        <v>73752</v>
      </c>
    </row>
    <row r="8">
      <c r="A8" s="4" t="inlineStr">
        <is>
          <t>Other selling and administrative expenses</t>
        </is>
      </c>
      <c r="B8" s="5" t="n">
        <v>364777</v>
      </c>
      <c r="C8" s="5" t="n">
        <v>329076</v>
      </c>
    </row>
    <row r="9">
      <c r="A9" s="4" t="inlineStr">
        <is>
          <t>Operating (Loss) Income</t>
        </is>
      </c>
      <c r="B9" s="5" t="n">
        <v>-115037</v>
      </c>
      <c r="C9" s="5" t="n">
        <v>80067</v>
      </c>
    </row>
    <row r="10">
      <c r="A10" s="4" t="inlineStr">
        <is>
          <t>Interest expense</t>
        </is>
      </c>
      <c r="B10" s="5" t="n">
        <v>31128</v>
      </c>
      <c r="C10" s="5" t="n">
        <v>33049</v>
      </c>
    </row>
    <row r="11">
      <c r="A11" s="4" t="inlineStr">
        <is>
          <t>Interest (income)</t>
        </is>
      </c>
      <c r="B11" s="5" t="n">
        <v>-6519</v>
      </c>
      <c r="C11" s="5" t="n">
        <v>-1202</v>
      </c>
    </row>
    <row r="12">
      <c r="A12" s="4" t="inlineStr">
        <is>
          <t>Other non-operating (income) expense, net</t>
        </is>
      </c>
      <c r="B12" s="5" t="n">
        <v>-1439</v>
      </c>
      <c r="C12" s="5" t="n">
        <v>9112</v>
      </c>
    </row>
    <row r="13">
      <c r="A13" s="4" t="inlineStr">
        <is>
          <t>(Loss) Income Before Income Taxes</t>
        </is>
      </c>
      <c r="B13" s="5" t="n">
        <v>-138207</v>
      </c>
      <c r="C13" s="5" t="n">
        <v>39108</v>
      </c>
    </row>
    <row r="14">
      <c r="A14" s="4" t="inlineStr">
        <is>
          <t>(Benefit) Provision for income taxes</t>
        </is>
      </c>
      <c r="B14" s="5" t="n">
        <v>-26999</v>
      </c>
      <c r="C14" s="5" t="n">
        <v>23910</v>
      </c>
    </row>
    <row r="15">
      <c r="A15" s="4" t="inlineStr">
        <is>
          <t>(Income) from equity method investments</t>
        </is>
      </c>
      <c r="B15" s="5" t="n">
        <v>-4737</v>
      </c>
      <c r="C15" s="5" t="n">
        <v>-6256</v>
      </c>
    </row>
    <row r="16">
      <c r="A16" s="4" t="inlineStr">
        <is>
          <t>Net (Loss) Income</t>
        </is>
      </c>
      <c r="B16" s="6" t="n">
        <v>-106471</v>
      </c>
      <c r="C16" s="6" t="n">
        <v>21454</v>
      </c>
    </row>
    <row r="17">
      <c r="A17" s="4" t="inlineStr">
        <is>
          <t>Net (loss) income per common share - basic (USD per share)</t>
        </is>
      </c>
      <c r="B17" s="8" t="n">
        <v>-0.3</v>
      </c>
      <c r="C17" s="8" t="n">
        <v>0.06</v>
      </c>
    </row>
    <row r="18">
      <c r="A18" s="4" t="inlineStr">
        <is>
          <t>Weighted-average number of common shares (in shares)</t>
        </is>
      </c>
      <c r="B18" s="5" t="n">
        <v>354942</v>
      </c>
      <c r="C18" s="5" t="n">
        <v>352215</v>
      </c>
    </row>
    <row r="19">
      <c r="A19" s="4" t="inlineStr">
        <is>
          <t>Net (loss) income per common share - diluted (USD per share)</t>
        </is>
      </c>
      <c r="B19" s="8" t="n">
        <v>-0.3</v>
      </c>
      <c r="C19" s="8" t="n">
        <v>0.06</v>
      </c>
    </row>
    <row r="20">
      <c r="A20" s="4" t="inlineStr">
        <is>
          <t>Weighted average number of common and potential common shares (in shares)</t>
        </is>
      </c>
      <c r="B20" s="5" t="n">
        <v>354942</v>
      </c>
      <c r="C20" s="5" t="n">
        <v>359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The following table reconciles basic and diluted earnings per common share for the three months ended March 31, 2023 and 2022: For the Three Months Ended March 31, March 31, (In thousands, except per share amounts) Basic: Net (loss) income $ (106,471) $ 21,454 Weighted-average number of common shares 354,942 352,215 Basic net (loss) income per common share $ (0.30) $ 0.06 Diluted: Net (loss) income $ (106,471) $ 21,454 Weighted-average number of common shares 354,942 352,215 Dilutive share-based awards (a) — 6,788 Weighted-average number of common and potential common shares 354,942 359,003 Diluted net (loss) income per common share $ (0.30) $ 0.06 (a) For the three months ended March 31, 2023 and March 31, 2022, share-based awards totaling 14.2 million and 11.1 million, respectively, were excluded from the calculation of diluted net (loss) income per common share because their effect would be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Net Periodic Benefit Cost</t>
        </is>
      </c>
      <c r="B4" s="4" t="inlineStr">
        <is>
          <t>The components of net periodic benefit cost for Mattel's defined benefit pension plans were as follows: For the Three Months Ended March 31, March 31, (In thousands) Service cost $ 843 $ 1,047 Interest cost 5,198 3,077 Expected return on plan assets (5,080) (4,878) Amortization of prior service cost 37 40 Recognized actuarial loss 1,465 2,247 $ 2,463 $ 1,533 The components of net periodic benefit cost for Mattel's postretirement benefit plans were as follows: For the Three Months Ended March 31, March 31, (In thousands) Interest cost $ 45 $ 22 Amortization of prior service credit (509) (509) Recognized actuarial gain (57) (25) $ (521) $ (5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nd Restricted Stock Unit Compensation Expense</t>
        </is>
      </c>
      <c r="B4" s="4" t="inlineStr">
        <is>
          <t xml:space="preserve">Compensation expense, included within other selling and administrative expenses in the consolidated statements of operations, related to stock options, RSUs, and performance awards was as follows: For the Three Months Ended March 31, March 31, (In thousands) Stock option compensation expense $ 2,818 $ 2,319 RSU compensation expense 10,117 6,851 Performance award compensation expense 4,008 10,153 $ 16,943 $ 19,3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Selling and Administrative Expenses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Selling and Administrative Expenses</t>
        </is>
      </c>
      <c r="B4" s="4" t="inlineStr">
        <is>
          <t xml:space="preserve">Other selling and administrative expenses included the following: For the Three Months Ended March 31, March 31, (In thousands) Design and development $ 48,756 $ 42,635 Intangible asset amortization 9,461 9,3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Severance and Other Restructuring Costs</t>
        </is>
      </c>
      <c r="B4" s="4" t="inlineStr">
        <is>
          <t>In connection with the Program, Mattel recorded severance and other restructuring costs in the following cost and expense categories within operating income in the consolidated statements of operations: For the Three Months Ended March 31, March 31, (In thousands) Cost of sales (a) $ — $ 2,669 Other selling and administrative expenses (b) 20,700 6,414 $ 20,700 $ 9,083 (a) Severance and other restructuring charges recorded within cost of sales in the consolidated statements of operations are included in segment operating (loss) income in "Note 21 to the Consolidated Financial Statements—Segment Information." (b) Severance and other restructuring charges recorded within other selling and administrative expenses in the consolidated statements of operations are included in corporate and other expense in "Note 21 to the Consolidated Financial Statements—Segment Information."</t>
        </is>
      </c>
    </row>
    <row r="5">
      <c r="A5" s="4" t="inlineStr">
        <is>
          <t>Schedule of Severance and Other Restructuring Charges Activity</t>
        </is>
      </c>
      <c r="B5" s="4" t="inlineStr">
        <is>
          <t>The following tables summarize Mattel's severance and other restructuring charges activity within operating income related to the Program: Liability at December 31, 2022 Charges (a) Payments/Utilization Liability at (In thousands) Severance $ 9,355 $ 17,250 $ (4,871) $ 21,734 Other restructuring charges 3,540 3,450 (5,374) 1,616 $ 12,895 $ 20,700 $ (10,245) $ 23,350 Liability at December 31, 2021 Charges (a) Payments/Utilization Liability at (In thousands) Severance $ 12,411 $ 3,518 $ (3,901) $ 12,028 Other restructuring charges 2,834 5,565 (5,178) 3,221 $ 15,245 $ 9,083 $ (9,079) $ 15,249 (a) Other restructuring charges consist primarily of expenses associated with the restructuring of commercial and corporate functions and consolidation of manufacturing fac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s from Segment to Consolidated</t>
        </is>
      </c>
      <c r="B4" s="4" t="inlineStr">
        <is>
          <t>The following tables present information regarding Mattel's net sales, operating (loss) income, and assets by reportable segment. The corporate and other expense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It is impracticable for Mattel to present net sales by categories, brands, or products, as trade discounts and other allowances are generally recorded in the financial accounting systems by customer. For the Three Months Ended March 31, March 31, (In thousands) Net Sales by Segment North America $ 437,015 $ 602,118 International 344,093 403,842 American Girl 33,471 35,341 Net sales $ 814,579 $ 1,041,301 For the Three Months Ended March 31, March 31, (In thousands) Operating (Loss) Income by Segment (a) North America $ 43,942 $ 171,413 International 313 46,833 American Girl (11,799) (17,227) 32,456 201,019 Corporate and other expense (b) (147,493) (120,952) Operating (Loss) Income (115,037) 80,067 Interest expense 31,128 33,049 Interest (income) (6,519) (1,202) Other non-operating (income) expense, net (1,439) 9,112 (Loss) Income Before Income Taxes $ (138,207) $ 39,108 (a) Segment operating (loss) income included severance and other restructuring charges of $2.7 million for the three months ended March 31, 2022, which were allocated to the North America and International segments, and no severance and other restructuring charges were allocated to the segments for the three months ended March 31, 2023. (b) Corporate and other expense included (i) severance and restructuring charges of $23.9 million and $6.8 million for the three months ended March 31, 2023 and 2022, respectively, (ii) inclined sleeper product recall litigation expense of $4.3 million and $0.6 million for the three months ended March 31, 2023 and 2022, respectively.</t>
        </is>
      </c>
    </row>
    <row r="5">
      <c r="A5" s="4" t="inlineStr">
        <is>
          <t>Schedule of Segment Assets</t>
        </is>
      </c>
      <c r="B5" s="4" t="inlineStr">
        <is>
          <t xml:space="preserve">Segment assets are comprised of accounts receivable, net and inventories. March 31, March 31, December 31, (In thousands) Assets by Segment North America $ 732,004 $ 819,929 $ 778,897 International 694,469 711,586 756,830 American Girl 61,017 58,040 58,833 1,487,490 1,589,555 1,594,560 Corporate and other 147,402 241,847 159,725 Accounts receivable, net and inventories $ 1,634,892 $ 1,831,402 $ 1,754,285 </t>
        </is>
      </c>
    </row>
    <row r="6">
      <c r="A6" s="4" t="inlineStr">
        <is>
          <t>Schedule of Revenues by Geographic Area</t>
        </is>
      </c>
      <c r="B6" s="4" t="inlineStr">
        <is>
          <t xml:space="preserve">The table below presents information by geographic area. Net sales are attributed to countries based on location of the customer. For the Three Months Ended March 31, March 31, (In thousands) Net Sales by Geographic Area North America $ 470,486 $ 637,459 International EMEA 209,356 277,742 Latin America 75,531 71,974 Asia Pacific 59,206 54,126 Total International 344,093 403,842 Net sales $ 814,579 $ 1,041,3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counts Receivable, Net (Details) - USD ($) $ in Millions</t>
        </is>
      </c>
      <c r="B1" s="2" t="inlineStr">
        <is>
          <t>Mar. 31, 2023</t>
        </is>
      </c>
      <c r="C1" s="2" t="inlineStr">
        <is>
          <t>Dec. 31, 2022</t>
        </is>
      </c>
      <c r="D1" s="2" t="inlineStr">
        <is>
          <t>Mar. 31, 2022</t>
        </is>
      </c>
    </row>
    <row r="2">
      <c r="A2" s="3" t="inlineStr">
        <is>
          <t>Receivables [Abstract]</t>
        </is>
      </c>
      <c r="B2" s="4" t="inlineStr">
        <is>
          <t xml:space="preserve"> </t>
        </is>
      </c>
      <c r="C2" s="4" t="inlineStr">
        <is>
          <t xml:space="preserve"> </t>
        </is>
      </c>
      <c r="D2" s="4" t="inlineStr">
        <is>
          <t xml:space="preserve"> </t>
        </is>
      </c>
    </row>
    <row r="3">
      <c r="A3" s="4" t="inlineStr">
        <is>
          <t>Accounts receivable, allowances for credit losses</t>
        </is>
      </c>
      <c r="B3" s="7" t="n">
        <v>12.9</v>
      </c>
      <c r="C3" s="7" t="n">
        <v>27.6</v>
      </c>
      <c r="D3" s="7" t="n">
        <v>1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Mar. 31, 2023</t>
        </is>
      </c>
      <c r="C1" s="2" t="inlineStr">
        <is>
          <t>Dec. 31, 2022</t>
        </is>
      </c>
      <c r="D1" s="2" t="inlineStr">
        <is>
          <t>Mar.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 and work in process</t>
        </is>
      </c>
      <c r="B3" s="6" t="n">
        <v>127712</v>
      </c>
      <c r="C3" s="6" t="n">
        <v>139212</v>
      </c>
      <c r="D3" s="6" t="n">
        <v>194145</v>
      </c>
    </row>
    <row r="4">
      <c r="A4" s="4" t="inlineStr">
        <is>
          <t>Finished goods</t>
        </is>
      </c>
      <c r="B4" s="5" t="n">
        <v>833336</v>
      </c>
      <c r="C4" s="5" t="n">
        <v>754852</v>
      </c>
      <c r="D4" s="5" t="n">
        <v>775021</v>
      </c>
    </row>
    <row r="5">
      <c r="A5" s="4" t="inlineStr">
        <is>
          <t>Inventories</t>
        </is>
      </c>
      <c r="B5" s="6" t="n">
        <v>961048</v>
      </c>
      <c r="C5" s="6" t="n">
        <v>894064</v>
      </c>
      <c r="D5" s="6" t="n">
        <v>9691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roperty, Plant, and Equipment, Net (Details) - USD ($) $ in Thousands</t>
        </is>
      </c>
      <c r="B1" s="2" t="inlineStr">
        <is>
          <t>Mar. 31, 2023</t>
        </is>
      </c>
      <c r="C1" s="2" t="inlineStr">
        <is>
          <t>Dec. 31, 2022</t>
        </is>
      </c>
      <c r="D1" s="2" t="inlineStr">
        <is>
          <t>Mar.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2028683</v>
      </c>
      <c r="C3" s="6" t="n">
        <v>2007300</v>
      </c>
      <c r="D3" s="6" t="n">
        <v>2166466</v>
      </c>
    </row>
    <row r="4">
      <c r="A4" s="4" t="inlineStr">
        <is>
          <t>Less: accumulated depreciation</t>
        </is>
      </c>
      <c r="B4" s="5" t="n">
        <v>-1557467</v>
      </c>
      <c r="C4" s="5" t="n">
        <v>-1538168</v>
      </c>
      <c r="D4" s="5" t="n">
        <v>-1714485</v>
      </c>
    </row>
    <row r="5">
      <c r="A5" s="4" t="inlineStr">
        <is>
          <t>Property, plant, and equipment, net</t>
        </is>
      </c>
      <c r="B5" s="5" t="n">
        <v>471216</v>
      </c>
      <c r="C5" s="5" t="n">
        <v>469132</v>
      </c>
      <c r="D5" s="5" t="n">
        <v>451981</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18078</v>
      </c>
      <c r="C8" s="5" t="n">
        <v>18045</v>
      </c>
      <c r="D8" s="5" t="n">
        <v>21858</v>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305649</v>
      </c>
      <c r="C11" s="5" t="n">
        <v>303827</v>
      </c>
      <c r="D11" s="5" t="n">
        <v>330519</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668965</v>
      </c>
      <c r="C14" s="5" t="n">
        <v>654437</v>
      </c>
      <c r="D14" s="5" t="n">
        <v>759379</v>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337162</v>
      </c>
      <c r="C17" s="5" t="n">
        <v>336716</v>
      </c>
      <c r="D17" s="5" t="n">
        <v>348888</v>
      </c>
    </row>
    <row r="18">
      <c r="A18" s="4" t="inlineStr">
        <is>
          <t>Tools, dies, and mold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506325</v>
      </c>
      <c r="C20" s="5" t="n">
        <v>510398</v>
      </c>
      <c r="D20" s="5" t="n">
        <v>541891</v>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112128</v>
      </c>
      <c r="C23" s="5" t="n">
        <v>104135</v>
      </c>
      <c r="D23" s="5" t="n">
        <v>116558</v>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6" t="n">
        <v>80376</v>
      </c>
      <c r="C26" s="6" t="n">
        <v>79742</v>
      </c>
      <c r="D26" s="6" t="n">
        <v>473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Narrative (Details) - Middleton, Wisconsin - American Girl Corporate Offices and Distribution Center $ in Millions</t>
        </is>
      </c>
      <c r="B1" s="2" t="inlineStr">
        <is>
          <t>3 Months Ended</t>
        </is>
      </c>
    </row>
    <row r="2">
      <c r="B2" s="2" t="inlineStr">
        <is>
          <t>Jun. 30, 2022 USD ($)</t>
        </is>
      </c>
    </row>
    <row r="3">
      <c r="A3" s="3" t="inlineStr">
        <is>
          <t>Property, Plant and Equipment [Line Items]</t>
        </is>
      </c>
      <c r="B3" s="4" t="inlineStr">
        <is>
          <t xml:space="preserve"> </t>
        </is>
      </c>
    </row>
    <row r="4">
      <c r="A4" s="4" t="inlineStr">
        <is>
          <t>Proceeds from sale of property, plant, and equipment</t>
        </is>
      </c>
      <c r="B4" s="7" t="n">
        <v>23.8</v>
      </c>
    </row>
    <row r="5">
      <c r="A5" s="4" t="inlineStr">
        <is>
          <t>Gain on sale of assets</t>
        </is>
      </c>
      <c r="B5" s="7" t="n">
        <v>1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6" t="n">
        <v>-106471</v>
      </c>
      <c r="C4" s="6" t="n">
        <v>21454</v>
      </c>
    </row>
    <row r="5">
      <c r="A5" s="3" t="inlineStr">
        <is>
          <t>Other Comprehensive Income, Net of Tax</t>
        </is>
      </c>
      <c r="B5" s="4" t="inlineStr">
        <is>
          <t xml:space="preserve"> </t>
        </is>
      </c>
      <c r="C5" s="4" t="inlineStr">
        <is>
          <t xml:space="preserve"> </t>
        </is>
      </c>
    </row>
    <row r="6">
      <c r="A6" s="4" t="inlineStr">
        <is>
          <t>Currency translation adjustments</t>
        </is>
      </c>
      <c r="B6" s="5" t="n">
        <v>28100</v>
      </c>
      <c r="C6" s="5" t="n">
        <v>921</v>
      </c>
    </row>
    <row r="7">
      <c r="A7" s="4" t="inlineStr">
        <is>
          <t>Employee benefit plan adjustments</t>
        </is>
      </c>
      <c r="B7" s="5" t="n">
        <v>727</v>
      </c>
      <c r="C7" s="5" t="n">
        <v>1387</v>
      </c>
    </row>
    <row r="8">
      <c r="A8" s="4" t="inlineStr">
        <is>
          <t>Available-for-sale security adjustments</t>
        </is>
      </c>
      <c r="B8" s="5" t="n">
        <v>0</v>
      </c>
      <c r="C8" s="5" t="n">
        <v>3646</v>
      </c>
    </row>
    <row r="9">
      <c r="A9" s="3" t="inlineStr">
        <is>
          <t>Net unrealized (losses) gains on derivative instruments:</t>
        </is>
      </c>
      <c r="B9" s="4" t="inlineStr">
        <is>
          <t xml:space="preserve"> </t>
        </is>
      </c>
      <c r="C9" s="4" t="inlineStr">
        <is>
          <t xml:space="preserve"> </t>
        </is>
      </c>
    </row>
    <row r="10">
      <c r="A10" s="4" t="inlineStr">
        <is>
          <t>Unrealized holding (losses) gains</t>
        </is>
      </c>
      <c r="B10" s="5" t="n">
        <v>-1772</v>
      </c>
      <c r="C10" s="5" t="n">
        <v>7464</v>
      </c>
    </row>
    <row r="11">
      <c r="A11" s="4" t="inlineStr">
        <is>
          <t>Reclassification adjustments included in net income</t>
        </is>
      </c>
      <c r="B11" s="5" t="n">
        <v>-3895</v>
      </c>
      <c r="C11" s="5" t="n">
        <v>-1357</v>
      </c>
    </row>
    <row r="12">
      <c r="A12" s="4" t="inlineStr">
        <is>
          <t>Net unrealized gains (losses) on derivative instruments</t>
        </is>
      </c>
      <c r="B12" s="5" t="n">
        <v>-5667</v>
      </c>
      <c r="C12" s="5" t="n">
        <v>6107</v>
      </c>
    </row>
    <row r="13">
      <c r="A13" s="4" t="inlineStr">
        <is>
          <t>Net (decrease) increase in other comprehensive income</t>
        </is>
      </c>
      <c r="B13" s="5" t="n">
        <v>23160</v>
      </c>
      <c r="C13" s="5" t="n">
        <v>12061</v>
      </c>
    </row>
    <row r="14">
      <c r="A14" s="4" t="inlineStr">
        <is>
          <t>Comprehensive (Loss) Income</t>
        </is>
      </c>
      <c r="B14" s="6" t="n">
        <v>-83311</v>
      </c>
      <c r="C14" s="6" t="n">
        <v>335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alance at beginning of period</t>
        </is>
      </c>
      <c r="B4" s="6" t="n">
        <v>1378551</v>
      </c>
    </row>
    <row r="5">
      <c r="A5" s="4" t="inlineStr">
        <is>
          <t>Currency Exchange Rate Impact</t>
        </is>
      </c>
      <c r="B5" s="5" t="n">
        <v>2441</v>
      </c>
    </row>
    <row r="6">
      <c r="A6" s="4" t="inlineStr">
        <is>
          <t>Balance at end of period</t>
        </is>
      </c>
      <c r="B6" s="5" t="n">
        <v>1380992</v>
      </c>
    </row>
    <row r="7">
      <c r="A7" s="4" t="inlineStr">
        <is>
          <t>North America</t>
        </is>
      </c>
      <c r="B7" s="4" t="inlineStr">
        <is>
          <t xml:space="preserve"> </t>
        </is>
      </c>
    </row>
    <row r="8">
      <c r="A8" s="3" t="inlineStr">
        <is>
          <t>Goodwill [Roll Forward]</t>
        </is>
      </c>
      <c r="B8" s="4" t="inlineStr">
        <is>
          <t xml:space="preserve"> </t>
        </is>
      </c>
    </row>
    <row r="9">
      <c r="A9" s="4" t="inlineStr">
        <is>
          <t>Balance at beginning of period</t>
        </is>
      </c>
      <c r="B9" s="5" t="n">
        <v>731993</v>
      </c>
    </row>
    <row r="10">
      <c r="A10" s="4" t="inlineStr">
        <is>
          <t>Currency Exchange Rate Impact</t>
        </is>
      </c>
      <c r="B10" s="5" t="n">
        <v>583</v>
      </c>
    </row>
    <row r="11">
      <c r="A11" s="4" t="inlineStr">
        <is>
          <t>Balance at end of period</t>
        </is>
      </c>
      <c r="B11" s="5" t="n">
        <v>732576</v>
      </c>
    </row>
    <row r="12">
      <c r="A12" s="4" t="inlineStr">
        <is>
          <t>International</t>
        </is>
      </c>
      <c r="B12" s="4" t="inlineStr">
        <is>
          <t xml:space="preserve"> </t>
        </is>
      </c>
    </row>
    <row r="13">
      <c r="A13" s="3" t="inlineStr">
        <is>
          <t>Goodwill [Roll Forward]</t>
        </is>
      </c>
      <c r="B13" s="4" t="inlineStr">
        <is>
          <t xml:space="preserve"> </t>
        </is>
      </c>
    </row>
    <row r="14">
      <c r="A14" s="4" t="inlineStr">
        <is>
          <t>Balance at beginning of period</t>
        </is>
      </c>
      <c r="B14" s="5" t="n">
        <v>438987</v>
      </c>
    </row>
    <row r="15">
      <c r="A15" s="4" t="inlineStr">
        <is>
          <t>Currency Exchange Rate Impact</t>
        </is>
      </c>
      <c r="B15" s="5" t="n">
        <v>1858</v>
      </c>
    </row>
    <row r="16">
      <c r="A16" s="4" t="inlineStr">
        <is>
          <t>Balance at end of period</t>
        </is>
      </c>
      <c r="B16" s="5" t="n">
        <v>440845</v>
      </c>
    </row>
    <row r="17">
      <c r="A17" s="4" t="inlineStr">
        <is>
          <t>American Girl</t>
        </is>
      </c>
      <c r="B17" s="4" t="inlineStr">
        <is>
          <t xml:space="preserve"> </t>
        </is>
      </c>
    </row>
    <row r="18">
      <c r="A18" s="3" t="inlineStr">
        <is>
          <t>Goodwill [Roll Forward]</t>
        </is>
      </c>
      <c r="B18" s="4" t="inlineStr">
        <is>
          <t xml:space="preserve"> </t>
        </is>
      </c>
    </row>
    <row r="19">
      <c r="A19" s="4" t="inlineStr">
        <is>
          <t>Balance at beginning of period</t>
        </is>
      </c>
      <c r="B19" s="5" t="n">
        <v>207571</v>
      </c>
    </row>
    <row r="20">
      <c r="A20" s="4" t="inlineStr">
        <is>
          <t>Currency Exchange Rate Impact</t>
        </is>
      </c>
      <c r="B20" s="5" t="n">
        <v>0</v>
      </c>
    </row>
    <row r="21">
      <c r="A21" s="4" t="inlineStr">
        <is>
          <t>Balance at end of period</t>
        </is>
      </c>
      <c r="B21" s="6" t="n">
        <v>20757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oodwill and Intangible Assets, Net - Narrative (Details) - USD ($)</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net</t>
        </is>
      </c>
      <c r="B4" s="6" t="n">
        <v>417919000</v>
      </c>
      <c r="C4" s="6" t="n">
        <v>463752000</v>
      </c>
      <c r="D4" s="6" t="n">
        <v>425100000</v>
      </c>
    </row>
    <row r="5">
      <c r="A5" s="4" t="inlineStr">
        <is>
          <t>Intangible assets, accumulated amortization</t>
        </is>
      </c>
      <c r="B5" s="5" t="n">
        <v>378300000</v>
      </c>
      <c r="C5" s="5" t="n">
        <v>336300000</v>
      </c>
      <c r="D5" s="6" t="n">
        <v>364900000</v>
      </c>
    </row>
    <row r="6">
      <c r="A6" s="4" t="inlineStr">
        <is>
          <t>Impairment of amortizable intangible assets</t>
        </is>
      </c>
      <c r="B6" s="6" t="n">
        <v>0</v>
      </c>
      <c r="C6" s="6" t="n">
        <v>0</v>
      </c>
      <c r="D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Accrued Liabilities (Details) - USD ($) $ in Thousands</t>
        </is>
      </c>
      <c r="B1" s="2" t="inlineStr">
        <is>
          <t>Mar. 31, 2023</t>
        </is>
      </c>
      <c r="C1" s="2" t="inlineStr">
        <is>
          <t>Dec. 31, 2022</t>
        </is>
      </c>
      <c r="D1" s="2" t="inlineStr">
        <is>
          <t>Mar. 31, 2022</t>
        </is>
      </c>
    </row>
    <row r="2">
      <c r="A2" s="3" t="inlineStr">
        <is>
          <t>Payables and Accruals [Abstract]</t>
        </is>
      </c>
      <c r="B2" s="4" t="inlineStr">
        <is>
          <t xml:space="preserve"> </t>
        </is>
      </c>
      <c r="C2" s="4" t="inlineStr">
        <is>
          <t xml:space="preserve"> </t>
        </is>
      </c>
      <c r="D2" s="4" t="inlineStr">
        <is>
          <t xml:space="preserve"> </t>
        </is>
      </c>
    </row>
    <row r="3">
      <c r="A3" s="4" t="inlineStr">
        <is>
          <t>Advertising and promotion</t>
        </is>
      </c>
      <c r="B3" s="6" t="n">
        <v>76851</v>
      </c>
      <c r="C3" s="6" t="n">
        <v>115707</v>
      </c>
      <c r="D3" s="6" t="n">
        <v>106813</v>
      </c>
    </row>
    <row r="4">
      <c r="A4" s="4" t="inlineStr">
        <is>
          <t>Operating Lease, Liability, Current, Statement of Financial Position [Extensible List]</t>
        </is>
      </c>
      <c r="B4" s="4" t="inlineStr">
        <is>
          <t>Accrued liabilities</t>
        </is>
      </c>
      <c r="C4" s="4" t="inlineStr">
        <is>
          <t>Accrued liabilities</t>
        </is>
      </c>
      <c r="D4" s="4" t="inlineStr">
        <is>
          <t>Accrued liabilities</t>
        </is>
      </c>
    </row>
    <row r="5">
      <c r="A5" s="4" t="inlineStr">
        <is>
          <t>Current lease liabilities</t>
        </is>
      </c>
      <c r="B5" s="6" t="n">
        <v>74425</v>
      </c>
      <c r="C5" s="6" t="n">
        <v>75297</v>
      </c>
      <c r="D5" s="6" t="n">
        <v>74198</v>
      </c>
    </row>
    <row r="6">
      <c r="A6" s="4" t="inlineStr">
        <is>
          <t>Deferred income</t>
        </is>
      </c>
      <c r="B6" s="5" t="n">
        <v>50218</v>
      </c>
      <c r="C6" s="5" t="n">
        <v>46824</v>
      </c>
      <c r="D6" s="5" t="n">
        <v>44826</v>
      </c>
    </row>
    <row r="7">
      <c r="A7" s="4" t="inlineStr">
        <is>
          <t>Royalties</t>
        </is>
      </c>
      <c r="B7" s="5" t="n">
        <v>37093</v>
      </c>
      <c r="C7" s="5" t="n">
        <v>65330</v>
      </c>
      <c r="D7" s="5" t="n">
        <v>44132</v>
      </c>
    </row>
    <row r="8">
      <c r="A8" s="4" t="inlineStr">
        <is>
          <t>Incentive compensation</t>
        </is>
      </c>
      <c r="B8" s="6" t="n">
        <v>30580</v>
      </c>
      <c r="C8" s="6" t="n">
        <v>2889</v>
      </c>
      <c r="D8" s="6" t="n">
        <v>1574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pplier Finance Program (Details) - USD ($) $ in Millions</t>
        </is>
      </c>
      <c r="B1" s="2" t="inlineStr">
        <is>
          <t>Mar. 31, 2023</t>
        </is>
      </c>
      <c r="C1" s="2" t="inlineStr">
        <is>
          <t>Dec. 31, 2022</t>
        </is>
      </c>
      <c r="D1" s="2" t="inlineStr">
        <is>
          <t>Mar. 31, 2022</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7" t="n">
        <v>54.8</v>
      </c>
      <c r="C3" s="6" t="n">
        <v>86</v>
      </c>
      <c r="D3" s="7" t="n">
        <v>12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asonal Financing (Details)</t>
        </is>
      </c>
      <c r="B1" s="2" t="inlineStr">
        <is>
          <t>Sep. 15, 2022 USD ($)</t>
        </is>
      </c>
      <c r="C1" s="2" t="inlineStr">
        <is>
          <t>Apr. 30, 2023 USD ($)</t>
        </is>
      </c>
      <c r="D1" s="2" t="inlineStr">
        <is>
          <t>Mar. 31, 2023 USD ($)</t>
        </is>
      </c>
      <c r="E1" s="2" t="inlineStr">
        <is>
          <t>Dec. 31, 2022 USD ($)</t>
        </is>
      </c>
      <c r="F1" s="2" t="inlineStr">
        <is>
          <t>Mar.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short-term borrowings</t>
        </is>
      </c>
      <c r="B3" s="4" t="inlineStr">
        <is>
          <t xml:space="preserve"> </t>
        </is>
      </c>
      <c r="C3" s="4" t="inlineStr">
        <is>
          <t xml:space="preserve"> </t>
        </is>
      </c>
      <c r="D3" s="6" t="n">
        <v>0</v>
      </c>
      <c r="E3" s="6" t="n">
        <v>0</v>
      </c>
      <c r="F3" s="6" t="n">
        <v>0</v>
      </c>
    </row>
    <row r="4">
      <c r="A4" s="4" t="inlineStr">
        <is>
          <t>Credit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letters of credit</t>
        </is>
      </c>
      <c r="B6" s="4" t="inlineStr">
        <is>
          <t xml:space="preserve"> </t>
        </is>
      </c>
      <c r="C6" s="4" t="inlineStr">
        <is>
          <t xml:space="preserve"> </t>
        </is>
      </c>
      <c r="D6" s="5" t="n">
        <v>8000000</v>
      </c>
      <c r="E6" s="5" t="n">
        <v>8000000</v>
      </c>
      <c r="F6" s="5" t="n">
        <v>1000000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commitment under the credit facility</t>
        </is>
      </c>
      <c r="B9" s="6" t="n">
        <v>50000000</v>
      </c>
      <c r="C9" s="4" t="inlineStr">
        <is>
          <t xml:space="preserve"> </t>
        </is>
      </c>
      <c r="D9" s="4" t="inlineStr">
        <is>
          <t xml:space="preserve"> </t>
        </is>
      </c>
      <c r="E9" s="4" t="inlineStr">
        <is>
          <t xml:space="preserve"> </t>
        </is>
      </c>
      <c r="F9" s="4" t="inlineStr">
        <is>
          <t xml:space="preserve"> </t>
        </is>
      </c>
    </row>
    <row r="10">
      <c r="A10" s="4" t="inlineStr">
        <is>
          <t>Outstanding borrowings</t>
        </is>
      </c>
      <c r="B10" s="4" t="inlineStr">
        <is>
          <t xml:space="preserve"> </t>
        </is>
      </c>
      <c r="C10" s="4" t="inlineStr">
        <is>
          <t xml:space="preserve"> </t>
        </is>
      </c>
      <c r="D10" s="6" t="n">
        <v>0</v>
      </c>
      <c r="E10" s="6" t="n">
        <v>0</v>
      </c>
      <c r="F10" s="4" t="inlineStr">
        <is>
          <t xml:space="preserve"> </t>
        </is>
      </c>
    </row>
    <row r="11">
      <c r="A11" s="4" t="inlineStr">
        <is>
          <t>Revolving Credit Facility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venant, leverage ratio, maximum</t>
        </is>
      </c>
      <c r="B13" s="4" t="inlineStr">
        <is>
          <t xml:space="preserve"> </t>
        </is>
      </c>
      <c r="C13" s="9" t="n">
        <v>3.75</v>
      </c>
      <c r="D13" s="4" t="inlineStr">
        <is>
          <t xml:space="preserve"> </t>
        </is>
      </c>
      <c r="E13" s="4" t="inlineStr">
        <is>
          <t xml:space="preserve"> </t>
        </is>
      </c>
      <c r="F13" s="4" t="inlineStr">
        <is>
          <t xml:space="preserve"> </t>
        </is>
      </c>
    </row>
    <row r="14">
      <c r="A14" s="4" t="inlineStr">
        <is>
          <t>Line of credit facility, threshold subsidiary guarantees other indebtedness</t>
        </is>
      </c>
      <c r="B14" s="4" t="inlineStr">
        <is>
          <t xml:space="preserve"> </t>
        </is>
      </c>
      <c r="C14" s="6" t="n">
        <v>50000000</v>
      </c>
      <c r="D14" s="4" t="inlineStr">
        <is>
          <t xml:space="preserve"> </t>
        </is>
      </c>
      <c r="E14" s="4" t="inlineStr">
        <is>
          <t xml:space="preserve"> </t>
        </is>
      </c>
      <c r="F14" s="4" t="inlineStr">
        <is>
          <t xml:space="preserve"> </t>
        </is>
      </c>
    </row>
    <row r="15">
      <c r="A15" s="4" t="inlineStr">
        <is>
          <t>Revolving Credit Facility |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commitment under the credit facility</t>
        </is>
      </c>
      <c r="B17" s="6" t="n">
        <v>1400000000</v>
      </c>
      <c r="C17" s="4" t="inlineStr">
        <is>
          <t xml:space="preserve"> </t>
        </is>
      </c>
      <c r="D17" s="4" t="inlineStr">
        <is>
          <t xml:space="preserve"> </t>
        </is>
      </c>
      <c r="E17" s="4" t="inlineStr">
        <is>
          <t xml:space="preserve"> </t>
        </is>
      </c>
      <c r="F17" s="4" t="inlineStr">
        <is>
          <t xml:space="preserve"> </t>
        </is>
      </c>
    </row>
    <row r="18">
      <c r="A18" s="4" t="inlineStr">
        <is>
          <t>Covenant, pro forma total leverage ratio, minimum</t>
        </is>
      </c>
      <c r="B18" s="9" t="n">
        <v>0.25</v>
      </c>
      <c r="C18" s="4" t="inlineStr">
        <is>
          <t xml:space="preserve"> </t>
        </is>
      </c>
      <c r="D18" s="4" t="inlineStr">
        <is>
          <t xml:space="preserve"> </t>
        </is>
      </c>
      <c r="E18" s="4" t="inlineStr">
        <is>
          <t xml:space="preserve"> </t>
        </is>
      </c>
      <c r="F18" s="4" t="inlineStr">
        <is>
          <t xml:space="preserve"> </t>
        </is>
      </c>
    </row>
    <row r="19">
      <c r="A19" s="4" t="inlineStr">
        <is>
          <t>Covenant, interest coverage ratio, minimum</t>
        </is>
      </c>
      <c r="B19" s="9" t="n">
        <v>2.75</v>
      </c>
      <c r="C19" s="4" t="inlineStr">
        <is>
          <t xml:space="preserve"> </t>
        </is>
      </c>
      <c r="D19" s="4" t="inlineStr">
        <is>
          <t xml:space="preserve"> </t>
        </is>
      </c>
      <c r="E19" s="4" t="inlineStr">
        <is>
          <t xml:space="preserve"> </t>
        </is>
      </c>
      <c r="F19" s="4" t="inlineStr">
        <is>
          <t xml:space="preserve"> </t>
        </is>
      </c>
    </row>
    <row r="20">
      <c r="A20" s="4" t="inlineStr">
        <is>
          <t>Covenant, leverage ratio, maximum</t>
        </is>
      </c>
      <c r="B20" s="4" t="inlineStr">
        <is>
          <t xml:space="preserve"> </t>
        </is>
      </c>
      <c r="C20" s="4" t="inlineStr">
        <is>
          <t xml:space="preserve"> </t>
        </is>
      </c>
      <c r="D20" s="9" t="n">
        <v>4.25</v>
      </c>
      <c r="E20" s="4" t="inlineStr">
        <is>
          <t xml:space="preserve"> </t>
        </is>
      </c>
      <c r="F20" s="4" t="inlineStr">
        <is>
          <t xml:space="preserve"> </t>
        </is>
      </c>
    </row>
    <row r="21">
      <c r="A21" s="4" t="inlineStr">
        <is>
          <t>Revolving Credit Facility | Credit Agreement | Minimum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margin for loans (as a percent)</t>
        </is>
      </c>
      <c r="B23" s="10" t="n">
        <v>0.01125</v>
      </c>
      <c r="C23" s="4" t="inlineStr">
        <is>
          <t xml:space="preserve"> </t>
        </is>
      </c>
      <c r="D23" s="4" t="inlineStr">
        <is>
          <t xml:space="preserve"> </t>
        </is>
      </c>
      <c r="E23" s="4" t="inlineStr">
        <is>
          <t xml:space="preserve"> </t>
        </is>
      </c>
      <c r="F23" s="4" t="inlineStr">
        <is>
          <t xml:space="preserve"> </t>
        </is>
      </c>
    </row>
    <row r="24">
      <c r="A24" s="4" t="inlineStr">
        <is>
          <t>Revolving Credit Facility | Credit Agreement | Minimum | Bas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margin for loans (as a percent)</t>
        </is>
      </c>
      <c r="B26" s="10" t="n">
        <v>0.00125</v>
      </c>
      <c r="C26" s="4" t="inlineStr">
        <is>
          <t xml:space="preserve"> </t>
        </is>
      </c>
      <c r="D26" s="4" t="inlineStr">
        <is>
          <t xml:space="preserve"> </t>
        </is>
      </c>
      <c r="E26" s="4" t="inlineStr">
        <is>
          <t xml:space="preserve"> </t>
        </is>
      </c>
      <c r="F26" s="4" t="inlineStr">
        <is>
          <t xml:space="preserve"> </t>
        </is>
      </c>
    </row>
    <row r="27">
      <c r="A27" s="4" t="inlineStr">
        <is>
          <t>Revolving Credit Facility | Credit Agreement | Maximum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margin for loans (as a percent)</t>
        </is>
      </c>
      <c r="B29" s="11" t="n">
        <v>0.02</v>
      </c>
      <c r="C29" s="4" t="inlineStr">
        <is>
          <t xml:space="preserve"> </t>
        </is>
      </c>
      <c r="D29" s="4" t="inlineStr">
        <is>
          <t xml:space="preserve"> </t>
        </is>
      </c>
      <c r="E29" s="4" t="inlineStr">
        <is>
          <t xml:space="preserve"> </t>
        </is>
      </c>
      <c r="F29" s="4" t="inlineStr">
        <is>
          <t xml:space="preserve"> </t>
        </is>
      </c>
    </row>
    <row r="30">
      <c r="A30" s="4" t="inlineStr">
        <is>
          <t>Revolving Credit Facility | Credit Agreement | Maximum | Base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margin for loans (as a percent)</t>
        </is>
      </c>
      <c r="B32" s="11" t="n">
        <v>0.01</v>
      </c>
      <c r="C32" s="4" t="inlineStr">
        <is>
          <t xml:space="preserve"> </t>
        </is>
      </c>
      <c r="D32" s="4" t="inlineStr">
        <is>
          <t xml:space="preserve"> </t>
        </is>
      </c>
      <c r="E32" s="4" t="inlineStr">
        <is>
          <t xml:space="preserve"> </t>
        </is>
      </c>
      <c r="F32" s="4" t="inlineStr">
        <is>
          <t xml:space="preserve"> </t>
        </is>
      </c>
    </row>
    <row r="33">
      <c r="A33" s="4" t="inlineStr">
        <is>
          <t>Previous Senior Secured Revolving Credit Fac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borrowings</t>
        </is>
      </c>
      <c r="B35" s="4" t="inlineStr">
        <is>
          <t xml:space="preserve"> </t>
        </is>
      </c>
      <c r="C35" s="4" t="inlineStr">
        <is>
          <t xml:space="preserve"> </t>
        </is>
      </c>
      <c r="D35" s="4" t="inlineStr">
        <is>
          <t xml:space="preserve"> </t>
        </is>
      </c>
      <c r="E35" s="4" t="inlineStr">
        <is>
          <t xml:space="preserve"> </t>
        </is>
      </c>
      <c r="F3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Debt (Details) - USD ($) $ in Thousands</t>
        </is>
      </c>
      <c r="B1" s="2" t="inlineStr">
        <is>
          <t>Mar. 31, 2023</t>
        </is>
      </c>
      <c r="C1" s="2" t="inlineStr">
        <is>
          <t>Dec. 31, 2022</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2350000</v>
      </c>
      <c r="C3" s="6" t="n">
        <v>2350000</v>
      </c>
      <c r="D3" s="6" t="n">
        <v>2600000</v>
      </c>
    </row>
    <row r="4">
      <c r="A4" s="4" t="inlineStr">
        <is>
          <t>Debt issuance costs and debt discount</t>
        </is>
      </c>
      <c r="B4" s="5" t="n">
        <v>-23269</v>
      </c>
      <c r="C4" s="5" t="n">
        <v>-24356</v>
      </c>
      <c r="D4" s="5" t="n">
        <v>-27850</v>
      </c>
    </row>
    <row r="5">
      <c r="A5" s="4" t="inlineStr">
        <is>
          <t>Long-term debt, net</t>
        </is>
      </c>
      <c r="B5" s="5" t="n">
        <v>2326731</v>
      </c>
      <c r="C5" s="5" t="n">
        <v>2325644</v>
      </c>
      <c r="D5" s="5" t="n">
        <v>2572150</v>
      </c>
    </row>
    <row r="6">
      <c r="A6" s="4" t="inlineStr">
        <is>
          <t>Less: current portion</t>
        </is>
      </c>
      <c r="B6" s="5" t="n">
        <v>0</v>
      </c>
      <c r="C6" s="5" t="n">
        <v>0</v>
      </c>
      <c r="D6" s="5" t="n">
        <v>-250000</v>
      </c>
    </row>
    <row r="7">
      <c r="A7" s="4" t="inlineStr">
        <is>
          <t>Total long-term debt</t>
        </is>
      </c>
      <c r="B7" s="5" t="n">
        <v>2326731</v>
      </c>
      <c r="C7" s="5" t="n">
        <v>2325644</v>
      </c>
      <c r="D7" s="5" t="n">
        <v>2322150</v>
      </c>
    </row>
    <row r="8">
      <c r="A8" s="4" t="inlineStr">
        <is>
          <t>Senior Notes | 2010 Senior Notes due October 2040</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5" t="n">
        <v>250000</v>
      </c>
      <c r="C10" s="5" t="n">
        <v>250000</v>
      </c>
      <c r="D10" s="5" t="n">
        <v>250000</v>
      </c>
    </row>
    <row r="11">
      <c r="A11" s="4" t="inlineStr">
        <is>
          <t>Senior Notes | 2011 Senior Notes due November 2041</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5" t="n">
        <v>300000</v>
      </c>
      <c r="C13" s="5" t="n">
        <v>300000</v>
      </c>
      <c r="D13" s="5" t="n">
        <v>300000</v>
      </c>
    </row>
    <row r="14">
      <c r="A14" s="4" t="inlineStr">
        <is>
          <t>Senior Notes | 2013 Senior Notes due March 2023</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5" t="n">
        <v>0</v>
      </c>
      <c r="C16" s="5" t="n">
        <v>0</v>
      </c>
      <c r="D16" s="5" t="n">
        <v>250000</v>
      </c>
    </row>
    <row r="17">
      <c r="A17" s="4" t="inlineStr">
        <is>
          <t>Senior Notes | 2019 Senior Notes due December 2027</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5" t="n">
        <v>600000</v>
      </c>
      <c r="C19" s="5" t="n">
        <v>600000</v>
      </c>
      <c r="D19" s="5" t="n">
        <v>600000</v>
      </c>
    </row>
    <row r="20">
      <c r="A20" s="4" t="inlineStr">
        <is>
          <t>Senior Notes | 2021 Senior Notes due April 2026</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5" t="n">
        <v>600000</v>
      </c>
      <c r="C22" s="5" t="n">
        <v>600000</v>
      </c>
      <c r="D22" s="5" t="n">
        <v>600000</v>
      </c>
    </row>
    <row r="23">
      <c r="A23" s="4" t="inlineStr">
        <is>
          <t>Senior Notes | 2021 Senior Notes due April 2029</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6" t="n">
        <v>600000</v>
      </c>
      <c r="C25" s="6" t="n">
        <v>600000</v>
      </c>
      <c r="D25" s="6" t="n">
        <v>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Narrative (Details) - USD ($)</t>
        </is>
      </c>
      <c r="B1" s="2" t="inlineStr">
        <is>
          <t>Dec. 30, 2022</t>
        </is>
      </c>
      <c r="C1" s="2" t="inlineStr">
        <is>
          <t>Apr. 30, 2023</t>
        </is>
      </c>
    </row>
    <row r="2">
      <c r="A2" s="4" t="inlineStr">
        <is>
          <t>Revolving Credit Facility | Subsequent Ev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facility, threshold subsidiary guarantees other indebtedness</t>
        </is>
      </c>
      <c r="B4" s="4" t="inlineStr">
        <is>
          <t xml:space="preserve"> </t>
        </is>
      </c>
      <c r="C4" s="6" t="n">
        <v>50000000</v>
      </c>
    </row>
    <row r="5">
      <c r="A5" s="4" t="inlineStr">
        <is>
          <t>Senior Notes | 2013 Senior Notes due March 202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demption of debt</t>
        </is>
      </c>
      <c r="B7" s="6" t="n">
        <v>250000000</v>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ccumulated Balance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2056269</v>
      </c>
      <c r="C4" s="6" t="n">
        <v>1568849</v>
      </c>
    </row>
    <row r="5">
      <c r="A5" s="4" t="inlineStr">
        <is>
          <t>Other comprehensive (loss) income before reclassifications</t>
        </is>
      </c>
      <c r="B5" s="5" t="n">
        <v>26335</v>
      </c>
      <c r="C5" s="5" t="n">
        <v>8070</v>
      </c>
    </row>
    <row r="6">
      <c r="A6" s="4" t="inlineStr">
        <is>
          <t>Amounts reclassified from accumulated other comprehensive loss</t>
        </is>
      </c>
      <c r="B6" s="5" t="n">
        <v>-3175</v>
      </c>
      <c r="C6" s="5" t="n">
        <v>3991</v>
      </c>
    </row>
    <row r="7">
      <c r="A7" s="4" t="inlineStr">
        <is>
          <t>Net (decrease) increase in other comprehensive income</t>
        </is>
      </c>
      <c r="B7" s="5" t="n">
        <v>23160</v>
      </c>
      <c r="C7" s="5" t="n">
        <v>12061</v>
      </c>
    </row>
    <row r="8">
      <c r="A8" s="4" t="inlineStr">
        <is>
          <t>Adjustment of accumulated other comprehensive loss to retained earnings</t>
        </is>
      </c>
      <c r="B8" s="4" t="inlineStr">
        <is>
          <t xml:space="preserve"> </t>
        </is>
      </c>
      <c r="C8" s="5" t="n">
        <v>2801</v>
      </c>
    </row>
    <row r="9">
      <c r="A9" s="4" t="inlineStr">
        <is>
          <t>Ending balance</t>
        </is>
      </c>
      <c r="B9" s="5" t="n">
        <v>1937661</v>
      </c>
      <c r="C9" s="5" t="n">
        <v>1618067</v>
      </c>
    </row>
    <row r="10">
      <c r="A10" s="4" t="inlineStr">
        <is>
          <t>Total</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911478</v>
      </c>
      <c r="C12" s="5" t="n">
        <v>-941271</v>
      </c>
    </row>
    <row r="13">
      <c r="A13" s="4" t="inlineStr">
        <is>
          <t>Net (decrease) increase in other comprehensive income</t>
        </is>
      </c>
      <c r="B13" s="5" t="n">
        <v>23160</v>
      </c>
      <c r="C13" s="5" t="n">
        <v>12061</v>
      </c>
    </row>
    <row r="14">
      <c r="A14" s="4" t="inlineStr">
        <is>
          <t>Ending balance</t>
        </is>
      </c>
      <c r="B14" s="5" t="n">
        <v>-888318</v>
      </c>
      <c r="C14" s="5" t="n">
        <v>-926409</v>
      </c>
    </row>
    <row r="15">
      <c r="A15" s="4" t="inlineStr">
        <is>
          <t>Derivative Instruments:</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5" t="n">
        <v>22732</v>
      </c>
      <c r="C17" s="5" t="n">
        <v>8796</v>
      </c>
    </row>
    <row r="18">
      <c r="A18" s="4" t="inlineStr">
        <is>
          <t>Other comprehensive (loss) income before reclassifications</t>
        </is>
      </c>
      <c r="B18" s="5" t="n">
        <v>-1772</v>
      </c>
      <c r="C18" s="5" t="n">
        <v>7464</v>
      </c>
    </row>
    <row r="19">
      <c r="A19" s="4" t="inlineStr">
        <is>
          <t>Amounts reclassified from accumulated other comprehensive loss</t>
        </is>
      </c>
      <c r="B19" s="5" t="n">
        <v>-3895</v>
      </c>
      <c r="C19" s="5" t="n">
        <v>-1357</v>
      </c>
    </row>
    <row r="20">
      <c r="A20" s="4" t="inlineStr">
        <is>
          <t>Net (decrease) increase in other comprehensive income</t>
        </is>
      </c>
      <c r="B20" s="5" t="n">
        <v>-5667</v>
      </c>
      <c r="C20" s="5" t="n">
        <v>6107</v>
      </c>
    </row>
    <row r="21">
      <c r="A21" s="4" t="inlineStr">
        <is>
          <t>Adjustment of accumulated other comprehensive loss to retained earnings</t>
        </is>
      </c>
      <c r="B21" s="4" t="inlineStr">
        <is>
          <t xml:space="preserve"> </t>
        </is>
      </c>
      <c r="C21" s="5" t="n">
        <v>0</v>
      </c>
    </row>
    <row r="22">
      <c r="A22" s="4" t="inlineStr">
        <is>
          <t>Ending balance</t>
        </is>
      </c>
      <c r="B22" s="5" t="n">
        <v>17065</v>
      </c>
      <c r="C22" s="5" t="n">
        <v>14903</v>
      </c>
    </row>
    <row r="23">
      <c r="A23" s="4" t="inlineStr">
        <is>
          <t>Available-for-Sale Security</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0</v>
      </c>
      <c r="C25" s="5" t="n">
        <v>-6447</v>
      </c>
    </row>
    <row r="26">
      <c r="A26" s="4" t="inlineStr">
        <is>
          <t>Other comprehensive (loss) income before reclassifications</t>
        </is>
      </c>
      <c r="B26" s="5" t="n">
        <v>0</v>
      </c>
      <c r="C26" s="5" t="n">
        <v>0</v>
      </c>
    </row>
    <row r="27">
      <c r="A27" s="4" t="inlineStr">
        <is>
          <t>Amounts reclassified from accumulated other comprehensive loss</t>
        </is>
      </c>
      <c r="B27" s="5" t="n">
        <v>0</v>
      </c>
      <c r="C27" s="5" t="n">
        <v>3646</v>
      </c>
    </row>
    <row r="28">
      <c r="A28" s="4" t="inlineStr">
        <is>
          <t>Net (decrease) increase in other comprehensive income</t>
        </is>
      </c>
      <c r="B28" s="5" t="n">
        <v>0</v>
      </c>
      <c r="C28" s="5" t="n">
        <v>3646</v>
      </c>
    </row>
    <row r="29">
      <c r="A29" s="4" t="inlineStr">
        <is>
          <t>Adjustment of accumulated other comprehensive loss to retained earnings</t>
        </is>
      </c>
      <c r="B29" s="4" t="inlineStr">
        <is>
          <t xml:space="preserve"> </t>
        </is>
      </c>
      <c r="C29" s="5" t="n">
        <v>2801</v>
      </c>
    </row>
    <row r="30">
      <c r="A30" s="4" t="inlineStr">
        <is>
          <t>Ending balance</t>
        </is>
      </c>
      <c r="B30" s="5" t="n">
        <v>0</v>
      </c>
      <c r="C30" s="5" t="n">
        <v>0</v>
      </c>
    </row>
    <row r="31">
      <c r="A31" s="4" t="inlineStr">
        <is>
          <t>Employee Benefit Plans</t>
        </is>
      </c>
      <c r="B31" s="4" t="inlineStr">
        <is>
          <t xml:space="preserve"> </t>
        </is>
      </c>
      <c r="C31" s="4" t="inlineStr">
        <is>
          <t xml:space="preserve"> </t>
        </is>
      </c>
    </row>
    <row r="32">
      <c r="A32" s="3" t="inlineStr">
        <is>
          <t>AOCI Attributable to Parent, Net of Tax [Roll Forward]</t>
        </is>
      </c>
      <c r="B32" s="4" t="inlineStr">
        <is>
          <t xml:space="preserve"> </t>
        </is>
      </c>
      <c r="C32" s="4" t="inlineStr">
        <is>
          <t xml:space="preserve"> </t>
        </is>
      </c>
    </row>
    <row r="33">
      <c r="A33" s="4" t="inlineStr">
        <is>
          <t>Beginning balance</t>
        </is>
      </c>
      <c r="B33" s="5" t="n">
        <v>-138498</v>
      </c>
      <c r="C33" s="5" t="n">
        <v>-154099</v>
      </c>
    </row>
    <row r="34">
      <c r="A34" s="4" t="inlineStr">
        <is>
          <t>Other comprehensive (loss) income before reclassifications</t>
        </is>
      </c>
      <c r="B34" s="5" t="n">
        <v>7</v>
      </c>
      <c r="C34" s="5" t="n">
        <v>-315</v>
      </c>
    </row>
    <row r="35">
      <c r="A35" s="4" t="inlineStr">
        <is>
          <t>Amounts reclassified from accumulated other comprehensive loss</t>
        </is>
      </c>
      <c r="B35" s="5" t="n">
        <v>720</v>
      </c>
      <c r="C35" s="5" t="n">
        <v>1702</v>
      </c>
    </row>
    <row r="36">
      <c r="A36" s="4" t="inlineStr">
        <is>
          <t>Net (decrease) increase in other comprehensive income</t>
        </is>
      </c>
      <c r="B36" s="5" t="n">
        <v>727</v>
      </c>
      <c r="C36" s="5" t="n">
        <v>1387</v>
      </c>
    </row>
    <row r="37">
      <c r="A37" s="4" t="inlineStr">
        <is>
          <t>Adjustment of accumulated other comprehensive loss to retained earnings</t>
        </is>
      </c>
      <c r="B37" s="4" t="inlineStr">
        <is>
          <t xml:space="preserve"> </t>
        </is>
      </c>
      <c r="C37" s="5" t="n">
        <v>0</v>
      </c>
    </row>
    <row r="38">
      <c r="A38" s="4" t="inlineStr">
        <is>
          <t>Ending balance</t>
        </is>
      </c>
      <c r="B38" s="5" t="n">
        <v>-137771</v>
      </c>
      <c r="C38" s="5" t="n">
        <v>-152712</v>
      </c>
    </row>
    <row r="39">
      <c r="A39" s="4" t="inlineStr">
        <is>
          <t>Currency Translation Adjustments</t>
        </is>
      </c>
      <c r="B39" s="4" t="inlineStr">
        <is>
          <t xml:space="preserve"> </t>
        </is>
      </c>
      <c r="C39" s="4" t="inlineStr">
        <is>
          <t xml:space="preserve"> </t>
        </is>
      </c>
    </row>
    <row r="40">
      <c r="A40" s="3" t="inlineStr">
        <is>
          <t>AOCI Attributable to Parent, Net of Tax [Roll Forward]</t>
        </is>
      </c>
      <c r="B40" s="4" t="inlineStr">
        <is>
          <t xml:space="preserve"> </t>
        </is>
      </c>
      <c r="C40" s="4" t="inlineStr">
        <is>
          <t xml:space="preserve"> </t>
        </is>
      </c>
    </row>
    <row r="41">
      <c r="A41" s="4" t="inlineStr">
        <is>
          <t>Beginning balance</t>
        </is>
      </c>
      <c r="B41" s="5" t="n">
        <v>-795712</v>
      </c>
      <c r="C41" s="5" t="n">
        <v>-789521</v>
      </c>
    </row>
    <row r="42">
      <c r="A42" s="4" t="inlineStr">
        <is>
          <t>Other comprehensive (loss) income before reclassifications</t>
        </is>
      </c>
      <c r="B42" s="5" t="n">
        <v>28100</v>
      </c>
      <c r="C42" s="5" t="n">
        <v>921</v>
      </c>
    </row>
    <row r="43">
      <c r="A43" s="4" t="inlineStr">
        <is>
          <t>Amounts reclassified from accumulated other comprehensive loss</t>
        </is>
      </c>
      <c r="B43" s="5" t="n">
        <v>0</v>
      </c>
      <c r="C43" s="5" t="n">
        <v>0</v>
      </c>
    </row>
    <row r="44">
      <c r="A44" s="4" t="inlineStr">
        <is>
          <t>Net (decrease) increase in other comprehensive income</t>
        </is>
      </c>
      <c r="B44" s="5" t="n">
        <v>28100</v>
      </c>
      <c r="C44" s="5" t="n">
        <v>921</v>
      </c>
    </row>
    <row r="45">
      <c r="A45" s="4" t="inlineStr">
        <is>
          <t>Adjustment of accumulated other comprehensive loss to retained earnings</t>
        </is>
      </c>
      <c r="B45" s="4" t="inlineStr">
        <is>
          <t xml:space="preserve"> </t>
        </is>
      </c>
      <c r="C45" s="5" t="n">
        <v>0</v>
      </c>
    </row>
    <row r="46">
      <c r="A46" s="4" t="inlineStr">
        <is>
          <t>Ending balance</t>
        </is>
      </c>
      <c r="B46" s="6" t="n">
        <v>-767612</v>
      </c>
      <c r="C46" s="6" t="n">
        <v>-7886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 from AOCI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oss) [Line Items]</t>
        </is>
      </c>
      <c r="B3" s="4" t="inlineStr">
        <is>
          <t xml:space="preserve"> </t>
        </is>
      </c>
      <c r="C3" s="4" t="inlineStr">
        <is>
          <t xml:space="preserve"> </t>
        </is>
      </c>
    </row>
    <row r="4">
      <c r="A4" s="4" t="inlineStr">
        <is>
          <t>Other non-operating (income) expense, net</t>
        </is>
      </c>
      <c r="B4" s="6" t="n">
        <v>-1439</v>
      </c>
      <c r="C4" s="6" t="n">
        <v>9112</v>
      </c>
    </row>
    <row r="5">
      <c r="A5" s="4" t="inlineStr">
        <is>
          <t>Loss before income taxes</t>
        </is>
      </c>
      <c r="B5" s="5" t="n">
        <v>138207</v>
      </c>
      <c r="C5" s="5" t="n">
        <v>-39108</v>
      </c>
    </row>
    <row r="6">
      <c r="A6" s="4" t="inlineStr">
        <is>
          <t>(Benefit) Provision for income taxes</t>
        </is>
      </c>
      <c r="B6" s="5" t="n">
        <v>-26999</v>
      </c>
      <c r="C6" s="5" t="n">
        <v>23910</v>
      </c>
    </row>
    <row r="7">
      <c r="A7" s="4" t="inlineStr">
        <is>
          <t>Net (Loss) Income</t>
        </is>
      </c>
      <c r="B7" s="5" t="n">
        <v>106471</v>
      </c>
      <c r="C7" s="5" t="n">
        <v>-21454</v>
      </c>
    </row>
    <row r="8">
      <c r="A8" s="4" t="inlineStr">
        <is>
          <t>Derivative Instruments: | Reclassification Out of Accumulated Other Comprehensive Income (Loss)</t>
        </is>
      </c>
      <c r="B8" s="4" t="inlineStr">
        <is>
          <t xml:space="preserve"> </t>
        </is>
      </c>
      <c r="C8" s="4" t="inlineStr">
        <is>
          <t xml:space="preserve"> </t>
        </is>
      </c>
    </row>
    <row r="9">
      <c r="A9" s="3" t="inlineStr">
        <is>
          <t>Reclassification Adjustment out of Accumulated Other Comprehensive Income (Loss) [Line Items]</t>
        </is>
      </c>
      <c r="B9" s="4" t="inlineStr">
        <is>
          <t xml:space="preserve"> </t>
        </is>
      </c>
      <c r="C9" s="4" t="inlineStr">
        <is>
          <t xml:space="preserve"> </t>
        </is>
      </c>
    </row>
    <row r="10">
      <c r="A10" s="4" t="inlineStr">
        <is>
          <t>Cost of sales</t>
        </is>
      </c>
      <c r="B10" s="5" t="n">
        <v>3603</v>
      </c>
      <c r="C10" s="5" t="n">
        <v>1429</v>
      </c>
    </row>
    <row r="11">
      <c r="A11" s="4" t="inlineStr">
        <is>
          <t>(Benefit) Provision for income taxes</t>
        </is>
      </c>
      <c r="B11" s="5" t="n">
        <v>292</v>
      </c>
      <c r="C11" s="5" t="n">
        <v>-72</v>
      </c>
    </row>
    <row r="12">
      <c r="A12" s="4" t="inlineStr">
        <is>
          <t>Net (Loss) Income</t>
        </is>
      </c>
      <c r="B12" s="5" t="n">
        <v>3895</v>
      </c>
      <c r="C12" s="5" t="n">
        <v>1357</v>
      </c>
    </row>
    <row r="13">
      <c r="A13" s="4" t="inlineStr">
        <is>
          <t>Employee Benefit Plans: | Reclassification Out of Accumulated Other Comprehensive Income (Loss)</t>
        </is>
      </c>
      <c r="B13" s="4" t="inlineStr">
        <is>
          <t xml:space="preserve"> </t>
        </is>
      </c>
      <c r="C13" s="4" t="inlineStr">
        <is>
          <t xml:space="preserve"> </t>
        </is>
      </c>
    </row>
    <row r="14">
      <c r="A14" s="3" t="inlineStr">
        <is>
          <t>Reclassification Adjustment out of Accumulated Other Comprehensive Income (Loss) [Line Items]</t>
        </is>
      </c>
      <c r="B14" s="4" t="inlineStr">
        <is>
          <t xml:space="preserve"> </t>
        </is>
      </c>
      <c r="C14" s="4" t="inlineStr">
        <is>
          <t xml:space="preserve"> </t>
        </is>
      </c>
    </row>
    <row r="15">
      <c r="A15" s="4" t="inlineStr">
        <is>
          <t>Loss before income taxes</t>
        </is>
      </c>
      <c r="B15" s="5" t="n">
        <v>-936</v>
      </c>
      <c r="C15" s="5" t="n">
        <v>-1753</v>
      </c>
    </row>
    <row r="16">
      <c r="A16" s="4" t="inlineStr">
        <is>
          <t>(Benefit) Provision for income taxes</t>
        </is>
      </c>
      <c r="B16" s="5" t="n">
        <v>216</v>
      </c>
      <c r="C16" s="5" t="n">
        <v>51</v>
      </c>
    </row>
    <row r="17">
      <c r="A17" s="4" t="inlineStr">
        <is>
          <t>Net (Loss) Income</t>
        </is>
      </c>
      <c r="B17" s="5" t="n">
        <v>-720</v>
      </c>
      <c r="C17" s="5" t="n">
        <v>-1702</v>
      </c>
    </row>
    <row r="18">
      <c r="A18" s="4" t="inlineStr">
        <is>
          <t>Amortization of prior service credit | Reclassification Out of Accumulated Other Comprehensive Income (Loss)</t>
        </is>
      </c>
      <c r="B18" s="4" t="inlineStr">
        <is>
          <t xml:space="preserve"> </t>
        </is>
      </c>
      <c r="C18" s="4" t="inlineStr">
        <is>
          <t xml:space="preserve"> </t>
        </is>
      </c>
    </row>
    <row r="19">
      <c r="A19" s="3" t="inlineStr">
        <is>
          <t>Reclassification Adjustment out of Accumulated Other Comprehensive Income (Loss) [Line Items]</t>
        </is>
      </c>
      <c r="B19" s="4" t="inlineStr">
        <is>
          <t xml:space="preserve"> </t>
        </is>
      </c>
      <c r="C19" s="4" t="inlineStr">
        <is>
          <t xml:space="preserve"> </t>
        </is>
      </c>
    </row>
    <row r="20">
      <c r="A20" s="4" t="inlineStr">
        <is>
          <t>Other non-operating (income) expense, net</t>
        </is>
      </c>
      <c r="B20" s="5" t="n">
        <v>472</v>
      </c>
      <c r="C20" s="5" t="n">
        <v>469</v>
      </c>
    </row>
    <row r="21">
      <c r="A21" s="4" t="inlineStr">
        <is>
          <t>Recognized actuarial loss | Reclassification Out of Accumulated Other Comprehensive Income (Loss)</t>
        </is>
      </c>
      <c r="B21" s="4" t="inlineStr">
        <is>
          <t xml:space="preserve"> </t>
        </is>
      </c>
      <c r="C21" s="4" t="inlineStr">
        <is>
          <t xml:space="preserve"> </t>
        </is>
      </c>
    </row>
    <row r="22">
      <c r="A22" s="3" t="inlineStr">
        <is>
          <t>Reclassification Adjustment out of Accumulated Other Comprehensive Income (Loss) [Line Items]</t>
        </is>
      </c>
      <c r="B22" s="4" t="inlineStr">
        <is>
          <t xml:space="preserve"> </t>
        </is>
      </c>
      <c r="C22" s="4" t="inlineStr">
        <is>
          <t xml:space="preserve"> </t>
        </is>
      </c>
    </row>
    <row r="23">
      <c r="A23" s="4" t="inlineStr">
        <is>
          <t>Other non-operating (income) expense, net</t>
        </is>
      </c>
      <c r="B23" s="6" t="n">
        <v>-1408</v>
      </c>
      <c r="C23" s="6" t="n">
        <v>-22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Narrative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Currency translation adjustments (loss) income</t>
        </is>
      </c>
      <c r="B4" s="6" t="n">
        <v>23160</v>
      </c>
      <c r="C4" s="6" t="n">
        <v>12061</v>
      </c>
    </row>
    <row r="5">
      <c r="A5" s="4" t="inlineStr">
        <is>
          <t>Adjustment of accumulated other comprehensive loss to retained earnings</t>
        </is>
      </c>
      <c r="B5" s="4" t="inlineStr">
        <is>
          <t xml:space="preserve"> </t>
        </is>
      </c>
      <c r="C5" s="5" t="n">
        <v>2801</v>
      </c>
    </row>
    <row r="6">
      <c r="A6" s="4" t="inlineStr">
        <is>
          <t>Other comprehensive (loss) income before reclassifications</t>
        </is>
      </c>
      <c r="B6" s="5" t="n">
        <v>26335</v>
      </c>
      <c r="C6" s="5" t="n">
        <v>8070</v>
      </c>
    </row>
    <row r="7">
      <c r="A7" s="4" t="inlineStr">
        <is>
          <t>Available-for-Sale Security</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Reclassification adjustment from AOCI and subsequent reclassification for write-down of securities</t>
        </is>
      </c>
      <c r="B9" s="4" t="inlineStr">
        <is>
          <t xml:space="preserve"> </t>
        </is>
      </c>
      <c r="C9" s="5" t="n">
        <v>6400</v>
      </c>
    </row>
    <row r="10">
      <c r="A10" s="4" t="inlineStr">
        <is>
          <t>Currency translation adjustments (loss) income</t>
        </is>
      </c>
      <c r="B10" s="5" t="n">
        <v>0</v>
      </c>
      <c r="C10" s="5" t="n">
        <v>3646</v>
      </c>
    </row>
    <row r="11">
      <c r="A11" s="4" t="inlineStr">
        <is>
          <t>Adjustment of accumulated other comprehensive loss to retained earnings</t>
        </is>
      </c>
      <c r="B11" s="4" t="inlineStr">
        <is>
          <t xml:space="preserve"> </t>
        </is>
      </c>
      <c r="C11" s="5" t="n">
        <v>2801</v>
      </c>
    </row>
    <row r="12">
      <c r="A12" s="4" t="inlineStr">
        <is>
          <t>Other comprehensive (loss) income before reclassifications</t>
        </is>
      </c>
      <c r="B12" s="5" t="n">
        <v>0</v>
      </c>
      <c r="C12" s="5" t="n">
        <v>0</v>
      </c>
    </row>
    <row r="13">
      <c r="A13" s="4" t="inlineStr">
        <is>
          <t>Currency Translation Adjustments</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Currency translation adjustments (loss) income</t>
        </is>
      </c>
      <c r="B15" s="5" t="n">
        <v>28100</v>
      </c>
      <c r="C15" s="5" t="n">
        <v>921</v>
      </c>
    </row>
    <row r="16">
      <c r="A16" s="4" t="inlineStr">
        <is>
          <t>Adjustment of accumulated other comprehensive loss to retained earnings</t>
        </is>
      </c>
      <c r="B16" s="4" t="inlineStr">
        <is>
          <t xml:space="preserve"> </t>
        </is>
      </c>
      <c r="C16" s="5" t="n">
        <v>0</v>
      </c>
    </row>
    <row r="17">
      <c r="A17" s="4" t="inlineStr">
        <is>
          <t>Other comprehensive (loss) income before reclassifications</t>
        </is>
      </c>
      <c r="B17" s="6" t="n">
        <v>28100</v>
      </c>
      <c r="C17" s="6" t="n">
        <v>9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106471</v>
      </c>
      <c r="C4" s="6" t="n">
        <v>21454</v>
      </c>
    </row>
    <row r="5">
      <c r="A5" s="3" t="inlineStr">
        <is>
          <t>Adjustments to reconcile net (loss) income to net cash flows used for operating activities:</t>
        </is>
      </c>
      <c r="B5" s="4" t="inlineStr">
        <is>
          <t xml:space="preserve"> </t>
        </is>
      </c>
      <c r="C5" s="4" t="inlineStr">
        <is>
          <t xml:space="preserve"> </t>
        </is>
      </c>
    </row>
    <row r="6">
      <c r="A6" s="4" t="inlineStr">
        <is>
          <t>Depreciation</t>
        </is>
      </c>
      <c r="B6" s="5" t="n">
        <v>33734</v>
      </c>
      <c r="C6" s="5" t="n">
        <v>35888</v>
      </c>
    </row>
    <row r="7">
      <c r="A7" s="4" t="inlineStr">
        <is>
          <t>Amortization</t>
        </is>
      </c>
      <c r="B7" s="5" t="n">
        <v>9461</v>
      </c>
      <c r="C7" s="5" t="n">
        <v>9325</v>
      </c>
    </row>
    <row r="8">
      <c r="A8" s="4" t="inlineStr">
        <is>
          <t>Share-based compensation</t>
        </is>
      </c>
      <c r="B8" s="5" t="n">
        <v>16943</v>
      </c>
      <c r="C8" s="5" t="n">
        <v>19323</v>
      </c>
    </row>
    <row r="9">
      <c r="A9" s="4" t="inlineStr">
        <is>
          <t>Bad debt expense</t>
        </is>
      </c>
      <c r="B9" s="5" t="n">
        <v>271</v>
      </c>
      <c r="C9" s="5" t="n">
        <v>3221</v>
      </c>
    </row>
    <row r="10">
      <c r="A10" s="4" t="inlineStr">
        <is>
          <t>Inventory obsolescence</t>
        </is>
      </c>
      <c r="B10" s="5" t="n">
        <v>24926</v>
      </c>
      <c r="C10" s="5" t="n">
        <v>11967</v>
      </c>
    </row>
    <row r="11">
      <c r="A11" s="4" t="inlineStr">
        <is>
          <t>Deferred income taxes</t>
        </is>
      </c>
      <c r="B11" s="5" t="n">
        <v>-9854</v>
      </c>
      <c r="C11" s="5" t="n">
        <v>10398</v>
      </c>
    </row>
    <row r="12">
      <c r="A12" s="4" t="inlineStr">
        <is>
          <t>Income from equity method investments</t>
        </is>
      </c>
      <c r="B12" s="5" t="n">
        <v>-4737</v>
      </c>
      <c r="C12" s="5" t="n">
        <v>-6256</v>
      </c>
    </row>
    <row r="13">
      <c r="A13" s="4" t="inlineStr">
        <is>
          <t>Gain on sale of assets, net</t>
        </is>
      </c>
      <c r="B13" s="5" t="n">
        <v>-551</v>
      </c>
      <c r="C13" s="5" t="n">
        <v>-276</v>
      </c>
    </row>
    <row r="14">
      <c r="A14" s="3" t="inlineStr">
        <is>
          <t>Changes in assets and liabilities:</t>
        </is>
      </c>
      <c r="B14" s="4" t="inlineStr">
        <is>
          <t xml:space="preserve"> </t>
        </is>
      </c>
      <c r="C14" s="4" t="inlineStr">
        <is>
          <t xml:space="preserve"> </t>
        </is>
      </c>
    </row>
    <row r="15">
      <c r="A15" s="4" t="inlineStr">
        <is>
          <t>Accounts receivable, net</t>
        </is>
      </c>
      <c r="B15" s="5" t="n">
        <v>192853</v>
      </c>
      <c r="C15" s="5" t="n">
        <v>209044</v>
      </c>
    </row>
    <row r="16">
      <c r="A16" s="4" t="inlineStr">
        <is>
          <t>Inventories</t>
        </is>
      </c>
      <c r="B16" s="5" t="n">
        <v>-83162</v>
      </c>
      <c r="C16" s="5" t="n">
        <v>-203245</v>
      </c>
    </row>
    <row r="17">
      <c r="A17" s="4" t="inlineStr">
        <is>
          <t>Prepaid expenses and other current assets</t>
        </is>
      </c>
      <c r="B17" s="5" t="n">
        <v>-57844</v>
      </c>
      <c r="C17" s="5" t="n">
        <v>-46232</v>
      </c>
    </row>
    <row r="18">
      <c r="A18" s="4" t="inlineStr">
        <is>
          <t>Accounts payable, accrued liabilities, and income taxes payable</t>
        </is>
      </c>
      <c r="B18" s="5" t="n">
        <v>-204795</v>
      </c>
      <c r="C18" s="5" t="n">
        <v>-210015</v>
      </c>
    </row>
    <row r="19">
      <c r="A19" s="4" t="inlineStr">
        <is>
          <t>Other, net</t>
        </is>
      </c>
      <c r="B19" s="5" t="n">
        <v>-17154</v>
      </c>
      <c r="C19" s="5" t="n">
        <v>1608</v>
      </c>
    </row>
    <row r="20">
      <c r="A20" s="4" t="inlineStr">
        <is>
          <t>Net cash flows used for operating activities</t>
        </is>
      </c>
      <c r="B20" s="5" t="n">
        <v>-206380</v>
      </c>
      <c r="C20" s="5" t="n">
        <v>-143796</v>
      </c>
    </row>
    <row r="21">
      <c r="A21" s="3" t="inlineStr">
        <is>
          <t>Cash Flows From Investing Activities:</t>
        </is>
      </c>
      <c r="B21" s="4" t="inlineStr">
        <is>
          <t xml:space="preserve"> </t>
        </is>
      </c>
      <c r="C21" s="4" t="inlineStr">
        <is>
          <t xml:space="preserve"> </t>
        </is>
      </c>
    </row>
    <row r="22">
      <c r="A22" s="4" t="inlineStr">
        <is>
          <t>Purchases of tools, dies, and molds</t>
        </is>
      </c>
      <c r="B22" s="5" t="n">
        <v>-19924</v>
      </c>
      <c r="C22" s="5" t="n">
        <v>-19378</v>
      </c>
    </row>
    <row r="23">
      <c r="A23" s="4" t="inlineStr">
        <is>
          <t>Purchases of other property, plant, and equipment</t>
        </is>
      </c>
      <c r="B23" s="5" t="n">
        <v>-23068</v>
      </c>
      <c r="C23" s="5" t="n">
        <v>-16653</v>
      </c>
    </row>
    <row r="24">
      <c r="A24" s="4" t="inlineStr">
        <is>
          <t>Proceeds from (payments of) foreign currency forward exchange contracts, net</t>
        </is>
      </c>
      <c r="B24" s="5" t="n">
        <v>1443</v>
      </c>
      <c r="C24" s="5" t="n">
        <v>-19298</v>
      </c>
    </row>
    <row r="25">
      <c r="A25" s="4" t="inlineStr">
        <is>
          <t>Proceeds from sale of assets</t>
        </is>
      </c>
      <c r="B25" s="5" t="n">
        <v>2038</v>
      </c>
      <c r="C25" s="5" t="n">
        <v>346</v>
      </c>
    </row>
    <row r="26">
      <c r="A26" s="4" t="inlineStr">
        <is>
          <t>Other, net</t>
        </is>
      </c>
      <c r="B26" s="5" t="n">
        <v>-3000</v>
      </c>
      <c r="C26" s="5" t="n">
        <v>0</v>
      </c>
    </row>
    <row r="27">
      <c r="A27" s="4" t="inlineStr">
        <is>
          <t>Net cash flows used for investing activities</t>
        </is>
      </c>
      <c r="B27" s="5" t="n">
        <v>-42511</v>
      </c>
      <c r="C27" s="5" t="n">
        <v>-54983</v>
      </c>
    </row>
    <row r="28">
      <c r="A28" s="3" t="inlineStr">
        <is>
          <t>Cash Flows From Financing Activities:</t>
        </is>
      </c>
      <c r="B28" s="4" t="inlineStr">
        <is>
          <t xml:space="preserve"> </t>
        </is>
      </c>
      <c r="C28" s="4" t="inlineStr">
        <is>
          <t xml:space="preserve"> </t>
        </is>
      </c>
    </row>
    <row r="29">
      <c r="A29" s="4" t="inlineStr">
        <is>
          <t>Share repurchases</t>
        </is>
      </c>
      <c r="B29" s="5" t="n">
        <v>-33986</v>
      </c>
      <c r="C29" s="5" t="n">
        <v>0</v>
      </c>
    </row>
    <row r="30">
      <c r="A30" s="4" t="inlineStr">
        <is>
          <t>Tax withholdings for share-based compensation</t>
        </is>
      </c>
      <c r="B30" s="5" t="n">
        <v>-20299</v>
      </c>
      <c r="C30" s="5" t="n">
        <v>-17555</v>
      </c>
    </row>
    <row r="31">
      <c r="A31" s="4" t="inlineStr">
        <is>
          <t>Proceeds from stock option exercises</t>
        </is>
      </c>
      <c r="B31" s="5" t="n">
        <v>2045</v>
      </c>
      <c r="C31" s="5" t="n">
        <v>13935</v>
      </c>
    </row>
    <row r="32">
      <c r="A32" s="4" t="inlineStr">
        <is>
          <t>Other, net</t>
        </is>
      </c>
      <c r="B32" s="5" t="n">
        <v>-969</v>
      </c>
      <c r="C32" s="5" t="n">
        <v>-593</v>
      </c>
    </row>
    <row r="33">
      <c r="A33" s="4" t="inlineStr">
        <is>
          <t>Net cash flows used for financing activities</t>
        </is>
      </c>
      <c r="B33" s="5" t="n">
        <v>-53209</v>
      </c>
      <c r="C33" s="5" t="n">
        <v>-4213</v>
      </c>
    </row>
    <row r="34">
      <c r="A34" s="4" t="inlineStr">
        <is>
          <t>Effect of Currency Exchange Rate Changes on Cash and Equivalents</t>
        </is>
      </c>
      <c r="B34" s="5" t="n">
        <v>2582</v>
      </c>
      <c r="C34" s="5" t="n">
        <v>8261</v>
      </c>
    </row>
    <row r="35">
      <c r="A35" s="4" t="inlineStr">
        <is>
          <t>Decrease in Cash and Equivalents</t>
        </is>
      </c>
      <c r="B35" s="5" t="n">
        <v>-299518</v>
      </c>
      <c r="C35" s="5" t="n">
        <v>-194731</v>
      </c>
    </row>
    <row r="36">
      <c r="A36" s="4" t="inlineStr">
        <is>
          <t>Cash and Equivalents at Beginning of Period</t>
        </is>
      </c>
      <c r="B36" s="5" t="n">
        <v>761235</v>
      </c>
      <c r="C36" s="5" t="n">
        <v>731362</v>
      </c>
    </row>
    <row r="37">
      <c r="A37" s="4" t="inlineStr">
        <is>
          <t>Cash and Equivalents at End of Period</t>
        </is>
      </c>
      <c r="B37" s="6" t="n">
        <v>461717</v>
      </c>
      <c r="C37" s="6" t="n">
        <v>5366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oreign Currency Transaction Exposure (Details) - USD ($) $ in Thousands</t>
        </is>
      </c>
      <c r="B1" s="2" t="inlineStr">
        <is>
          <t>3 Months Ended</t>
        </is>
      </c>
    </row>
    <row r="2">
      <c r="B2" s="2" t="inlineStr">
        <is>
          <t>Mar. 31, 2023</t>
        </is>
      </c>
      <c r="C2" s="2" t="inlineStr">
        <is>
          <t>Mar. 31, 2022</t>
        </is>
      </c>
    </row>
    <row r="3">
      <c r="A3" s="3" t="inlineStr">
        <is>
          <t>Currency Transaction Gains (Losses) [Line Items]</t>
        </is>
      </c>
      <c r="B3" s="4" t="inlineStr">
        <is>
          <t xml:space="preserve"> </t>
        </is>
      </c>
      <c r="C3" s="4" t="inlineStr">
        <is>
          <t xml:space="preserve"> </t>
        </is>
      </c>
    </row>
    <row r="4">
      <c r="A4" s="4" t="inlineStr">
        <is>
          <t>Currency transaction gains (losses), net</t>
        </is>
      </c>
      <c r="B4" s="6" t="n">
        <v>1600</v>
      </c>
      <c r="C4" s="6" t="n">
        <v>-5982</v>
      </c>
    </row>
    <row r="5">
      <c r="A5" s="4" t="inlineStr">
        <is>
          <t>Operating income</t>
        </is>
      </c>
      <c r="B5" s="4" t="inlineStr">
        <is>
          <t xml:space="preserve"> </t>
        </is>
      </c>
      <c r="C5" s="4" t="inlineStr">
        <is>
          <t xml:space="preserve"> </t>
        </is>
      </c>
    </row>
    <row r="6">
      <c r="A6" s="3" t="inlineStr">
        <is>
          <t>Currency Transaction Gains (Losses) [Line Items]</t>
        </is>
      </c>
      <c r="B6" s="4" t="inlineStr">
        <is>
          <t xml:space="preserve"> </t>
        </is>
      </c>
      <c r="C6" s="4" t="inlineStr">
        <is>
          <t xml:space="preserve"> </t>
        </is>
      </c>
    </row>
    <row r="7">
      <c r="A7" s="4" t="inlineStr">
        <is>
          <t>Currency transaction gains (losses), net</t>
        </is>
      </c>
      <c r="B7" s="5" t="n">
        <v>50</v>
      </c>
      <c r="C7" s="5" t="n">
        <v>462</v>
      </c>
    </row>
    <row r="8">
      <c r="A8" s="4" t="inlineStr">
        <is>
          <t>Other non-operating (income) expense, net</t>
        </is>
      </c>
      <c r="B8" s="4" t="inlineStr">
        <is>
          <t xml:space="preserve"> </t>
        </is>
      </c>
      <c r="C8" s="4" t="inlineStr">
        <is>
          <t xml:space="preserve"> </t>
        </is>
      </c>
    </row>
    <row r="9">
      <c r="A9" s="3" t="inlineStr">
        <is>
          <t>Currency Transaction Gains (Losses) [Line Items]</t>
        </is>
      </c>
      <c r="B9" s="4" t="inlineStr">
        <is>
          <t xml:space="preserve"> </t>
        </is>
      </c>
      <c r="C9" s="4" t="inlineStr">
        <is>
          <t xml:space="preserve"> </t>
        </is>
      </c>
    </row>
    <row r="10">
      <c r="A10" s="4" t="inlineStr">
        <is>
          <t>Currency transaction gains (losses), net</t>
        </is>
      </c>
      <c r="B10" s="6" t="n">
        <v>1550</v>
      </c>
      <c r="C10" s="6" t="n">
        <v>-64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Foreign currency forward exchange and other contracts - USD ($) $ in Millions</t>
        </is>
      </c>
      <c r="B1" s="2" t="inlineStr">
        <is>
          <t>3 Months Ended</t>
        </is>
      </c>
    </row>
    <row r="2">
      <c r="B2" s="2" t="inlineStr">
        <is>
          <t>Mar. 31, 2023</t>
        </is>
      </c>
      <c r="C2" s="2" t="inlineStr">
        <is>
          <t>Dec. 31, 2022</t>
        </is>
      </c>
      <c r="D2" s="2" t="inlineStr">
        <is>
          <t>Mar.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t>
        </is>
      </c>
      <c r="B4" s="6" t="n">
        <v>792</v>
      </c>
      <c r="C4" s="6" t="n">
        <v>674</v>
      </c>
      <c r="D4" s="6" t="n">
        <v>953</v>
      </c>
    </row>
    <row r="5">
      <c r="A5" s="4" t="inlineStr">
        <is>
          <t>Maximum</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Maximum term for foreign currency forward exchange contracts</t>
        </is>
      </c>
      <c r="B7" s="4" t="inlineStr">
        <is>
          <t>24 months</t>
        </is>
      </c>
      <c r="C7" s="4" t="inlineStr">
        <is>
          <t xml:space="preserve"> </t>
        </is>
      </c>
      <c r="D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Assets and Liabilities (Details) - USD ($) $ in Thousands</t>
        </is>
      </c>
      <c r="B1" s="2" t="inlineStr">
        <is>
          <t>Mar. 31, 2023</t>
        </is>
      </c>
      <c r="C1" s="2" t="inlineStr">
        <is>
          <t>Dec. 31, 2022</t>
        </is>
      </c>
      <c r="D1" s="2" t="inlineStr">
        <is>
          <t>Mar. 31, 2022</t>
        </is>
      </c>
    </row>
    <row r="2">
      <c r="A2" s="3" t="inlineStr">
        <is>
          <t>Derivatives, Fair Value [Line Items]</t>
        </is>
      </c>
      <c r="B2" s="4" t="inlineStr">
        <is>
          <t xml:space="preserve"> </t>
        </is>
      </c>
      <c r="C2" s="4" t="inlineStr">
        <is>
          <t xml:space="preserve"> </t>
        </is>
      </c>
      <c r="D2" s="4" t="inlineStr">
        <is>
          <t xml:space="preserve"> </t>
        </is>
      </c>
    </row>
    <row r="3">
      <c r="A3" s="4" t="inlineStr">
        <is>
          <t>Derivative Assets</t>
        </is>
      </c>
      <c r="B3" s="6" t="n">
        <v>16362</v>
      </c>
      <c r="C3" s="6" t="n">
        <v>17563</v>
      </c>
      <c r="D3" s="6" t="n">
        <v>32897</v>
      </c>
    </row>
    <row r="4">
      <c r="A4" s="4" t="inlineStr">
        <is>
          <t>Derivative Liabilities</t>
        </is>
      </c>
      <c r="B4" s="5" t="n">
        <v>5215</v>
      </c>
      <c r="C4" s="5" t="n">
        <v>10754</v>
      </c>
      <c r="D4" s="5" t="n">
        <v>3519</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Assets</t>
        </is>
      </c>
      <c r="B7" s="5" t="n">
        <v>11464</v>
      </c>
      <c r="C7" s="5" t="n">
        <v>16400</v>
      </c>
      <c r="D7" s="5" t="n">
        <v>18801</v>
      </c>
    </row>
    <row r="8">
      <c r="A8" s="4" t="inlineStr">
        <is>
          <t>Derivative Liabilities</t>
        </is>
      </c>
      <c r="B8" s="5" t="n">
        <v>4254</v>
      </c>
      <c r="C8" s="5" t="n">
        <v>4454</v>
      </c>
      <c r="D8" s="5" t="n">
        <v>3065</v>
      </c>
    </row>
    <row r="9">
      <c r="A9" s="4" t="inlineStr">
        <is>
          <t>Derivatives Designated as Hedging Instruments: | Foreign currency forward exchange and other contracts | Prepaid expenses and other current asse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Assets</t>
        </is>
      </c>
      <c r="B11" s="5" t="n">
        <v>11051</v>
      </c>
      <c r="C11" s="5" t="n">
        <v>14899</v>
      </c>
      <c r="D11" s="5" t="n">
        <v>17146</v>
      </c>
    </row>
    <row r="12">
      <c r="A12" s="4" t="inlineStr">
        <is>
          <t>Derivatives Designated as Hedging Instruments: | Foreign currency forward exchange and other contracts | Other noncurrent asset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Assets</t>
        </is>
      </c>
      <c r="B14" s="5" t="n">
        <v>413</v>
      </c>
      <c r="C14" s="5" t="n">
        <v>1501</v>
      </c>
      <c r="D14" s="5" t="n">
        <v>1655</v>
      </c>
    </row>
    <row r="15">
      <c r="A15" s="4" t="inlineStr">
        <is>
          <t>Derivatives Designated as Hedging Instruments: | Foreign currency forward exchange and other contracts | Accrued liabilitie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Liabilities</t>
        </is>
      </c>
      <c r="B17" s="5" t="n">
        <v>3903</v>
      </c>
      <c r="C17" s="5" t="n">
        <v>3647</v>
      </c>
      <c r="D17" s="5" t="n">
        <v>2345</v>
      </c>
    </row>
    <row r="18">
      <c r="A18" s="4" t="inlineStr">
        <is>
          <t>Derivatives Designated as Hedging Instruments: | Foreign currency forward exchange and other contracts | Other noncurrent liabilitie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Liabilities</t>
        </is>
      </c>
      <c r="B20" s="5" t="n">
        <v>351</v>
      </c>
      <c r="C20" s="5" t="n">
        <v>807</v>
      </c>
      <c r="D20" s="5" t="n">
        <v>720</v>
      </c>
    </row>
    <row r="21">
      <c r="A21" s="4" t="inlineStr">
        <is>
          <t>Derivatives Not Designated as Hedging Instrumen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Liabilities</t>
        </is>
      </c>
      <c r="B23" s="5" t="n">
        <v>961</v>
      </c>
      <c r="C23" s="5" t="n">
        <v>6300</v>
      </c>
      <c r="D23" s="5" t="n">
        <v>454</v>
      </c>
    </row>
    <row r="24">
      <c r="A24" s="4" t="inlineStr">
        <is>
          <t>Derivatives Not Designated as Hedging Instruments: | Foreign currency forward exchange and other contracts</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Derivative Assets</t>
        </is>
      </c>
      <c r="B26" s="5" t="n">
        <v>4898</v>
      </c>
      <c r="C26" s="5" t="n">
        <v>1163</v>
      </c>
      <c r="D26" s="5" t="n">
        <v>14096</v>
      </c>
    </row>
    <row r="27">
      <c r="A27" s="4" t="inlineStr">
        <is>
          <t>Derivatives Not Designated as Hedging Instruments: | Foreign currency forward exchange and other contracts | Prepaid expenses and other current assets</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Assets</t>
        </is>
      </c>
      <c r="B29" s="5" t="n">
        <v>4898</v>
      </c>
      <c r="C29" s="5" t="n">
        <v>1163</v>
      </c>
      <c r="D29" s="5" t="n">
        <v>14096</v>
      </c>
    </row>
    <row r="30">
      <c r="A30" s="4" t="inlineStr">
        <is>
          <t>Derivatives Not Designated as Hedging Instruments: | Foreign currency forward exchange and other contracts | Accrued liabilities</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Derivative Liabilities</t>
        </is>
      </c>
      <c r="B32" s="5" t="n">
        <v>961</v>
      </c>
      <c r="C32" s="5" t="n">
        <v>6261</v>
      </c>
      <c r="D32" s="5" t="n">
        <v>454</v>
      </c>
    </row>
    <row r="33">
      <c r="A33" s="4" t="inlineStr">
        <is>
          <t>Derivatives Not Designated as Hedging Instruments: | Foreign currency forward exchange and other contracts | Other noncurrent liabilities</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Derivative Liabilities</t>
        </is>
      </c>
      <c r="B35" s="6" t="n">
        <v>0</v>
      </c>
      <c r="C35" s="6" t="n">
        <v>39</v>
      </c>
      <c r="D3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signated as Hedging Instruments by Classification and Amount of Gains and Losses (Details) - Derivatives Designated As Hedging Instruments - Foreign Exchange Forward - Cost of sale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loss) gains recognized in OCI</t>
        </is>
      </c>
      <c r="B4" s="6" t="n">
        <v>-1772</v>
      </c>
      <c r="C4" s="6" t="n">
        <v>7464</v>
      </c>
    </row>
    <row r="5">
      <c r="A5" s="4" t="inlineStr">
        <is>
          <t>Amount of gains reclassified from accumulated OCI to the consolidated statements of operations</t>
        </is>
      </c>
      <c r="B5" s="6" t="n">
        <v>3895</v>
      </c>
      <c r="C5" s="6" t="n">
        <v>13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ot Designated as Hedging Instruments by Classification and Amount of Gains and Losses (Details) - USD ($) $ in Thousands</t>
        </is>
      </c>
      <c r="B1" s="2" t="inlineStr">
        <is>
          <t>3 Months Ended</t>
        </is>
      </c>
    </row>
    <row r="2">
      <c r="B2" s="2" t="inlineStr">
        <is>
          <t>Mar. 31, 2023</t>
        </is>
      </c>
      <c r="C2" s="2" t="inlineStr">
        <is>
          <t>Mar. 31, 2022</t>
        </is>
      </c>
    </row>
    <row r="3">
      <c r="A3" s="4" t="inlineStr">
        <is>
          <t>Derivatives Not Designated As Hedging Instruments | Foreign Exchange Forward | Other non-operating (income) expense,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net (losses) gains recognized in the Statements of Operations</t>
        </is>
      </c>
      <c r="B5" s="6" t="n">
        <v>10304</v>
      </c>
      <c r="C5" s="6" t="n">
        <v>-78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Recurring Basis (Details) - Fair Value, Measurements, Recurring - USD ($) $ in Thousand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Foreign currency forward exchange and other contracts</t>
        </is>
      </c>
      <c r="B3" s="6" t="n">
        <v>16362</v>
      </c>
      <c r="C3" s="6" t="n">
        <v>17563</v>
      </c>
      <c r="D3" s="6" t="n">
        <v>32897</v>
      </c>
    </row>
    <row r="4">
      <c r="A4" s="4" t="inlineStr">
        <is>
          <t>Available-for-sale</t>
        </is>
      </c>
      <c r="B4" s="4" t="inlineStr">
        <is>
          <t xml:space="preserve"> </t>
        </is>
      </c>
      <c r="C4" s="4" t="inlineStr">
        <is>
          <t xml:space="preserve"> </t>
        </is>
      </c>
      <c r="D4" s="5" t="n">
        <v>4471</v>
      </c>
    </row>
    <row r="5">
      <c r="A5" s="4" t="inlineStr">
        <is>
          <t>Total assets</t>
        </is>
      </c>
      <c r="B5" s="4" t="inlineStr">
        <is>
          <t xml:space="preserve"> </t>
        </is>
      </c>
      <c r="C5" s="4" t="inlineStr">
        <is>
          <t xml:space="preserve"> </t>
        </is>
      </c>
      <c r="D5" s="5" t="n">
        <v>37368</v>
      </c>
    </row>
    <row r="6">
      <c r="A6" s="3" t="inlineStr">
        <is>
          <t>Liabilities:</t>
        </is>
      </c>
      <c r="B6" s="4" t="inlineStr">
        <is>
          <t xml:space="preserve"> </t>
        </is>
      </c>
      <c r="C6" s="4" t="inlineStr">
        <is>
          <t xml:space="preserve"> </t>
        </is>
      </c>
      <c r="D6" s="4" t="inlineStr">
        <is>
          <t xml:space="preserve"> </t>
        </is>
      </c>
    </row>
    <row r="7">
      <c r="A7" s="4" t="inlineStr">
        <is>
          <t>Foreign currency forward exchange and other contracts</t>
        </is>
      </c>
      <c r="B7" s="5" t="n">
        <v>5215</v>
      </c>
      <c r="C7" s="5" t="n">
        <v>10754</v>
      </c>
      <c r="D7" s="5" t="n">
        <v>3519</v>
      </c>
    </row>
    <row r="8">
      <c r="A8" s="4" t="inlineStr">
        <is>
          <t>Level 1</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Foreign currency forward exchange and other contracts</t>
        </is>
      </c>
      <c r="B10" s="5" t="n">
        <v>0</v>
      </c>
      <c r="C10" s="5" t="n">
        <v>0</v>
      </c>
      <c r="D10" s="5" t="n">
        <v>0</v>
      </c>
    </row>
    <row r="11">
      <c r="A11" s="4" t="inlineStr">
        <is>
          <t>Available-for-sale</t>
        </is>
      </c>
      <c r="B11" s="4" t="inlineStr">
        <is>
          <t xml:space="preserve"> </t>
        </is>
      </c>
      <c r="C11" s="4" t="inlineStr">
        <is>
          <t xml:space="preserve"> </t>
        </is>
      </c>
      <c r="D11" s="5" t="n">
        <v>4471</v>
      </c>
    </row>
    <row r="12">
      <c r="A12" s="4" t="inlineStr">
        <is>
          <t>Total assets</t>
        </is>
      </c>
      <c r="B12" s="4" t="inlineStr">
        <is>
          <t xml:space="preserve"> </t>
        </is>
      </c>
      <c r="C12" s="4" t="inlineStr">
        <is>
          <t xml:space="preserve"> </t>
        </is>
      </c>
      <c r="D12" s="5" t="n">
        <v>4471</v>
      </c>
    </row>
    <row r="13">
      <c r="A13" s="3" t="inlineStr">
        <is>
          <t>Liabilities:</t>
        </is>
      </c>
      <c r="B13" s="4" t="inlineStr">
        <is>
          <t xml:space="preserve"> </t>
        </is>
      </c>
      <c r="C13" s="4" t="inlineStr">
        <is>
          <t xml:space="preserve"> </t>
        </is>
      </c>
      <c r="D13" s="4" t="inlineStr">
        <is>
          <t xml:space="preserve"> </t>
        </is>
      </c>
    </row>
    <row r="14">
      <c r="A14" s="4" t="inlineStr">
        <is>
          <t>Foreign currency forward exchange and other contracts</t>
        </is>
      </c>
      <c r="B14" s="5" t="n">
        <v>0</v>
      </c>
      <c r="C14" s="5" t="n">
        <v>0</v>
      </c>
      <c r="D14" s="5" t="n">
        <v>0</v>
      </c>
    </row>
    <row r="15">
      <c r="A15" s="4" t="inlineStr">
        <is>
          <t>Level 2</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Foreign currency forward exchange and other contracts</t>
        </is>
      </c>
      <c r="B17" s="5" t="n">
        <v>16362</v>
      </c>
      <c r="C17" s="5" t="n">
        <v>17563</v>
      </c>
      <c r="D17" s="5" t="n">
        <v>32897</v>
      </c>
    </row>
    <row r="18">
      <c r="A18" s="4" t="inlineStr">
        <is>
          <t>Available-for-sale</t>
        </is>
      </c>
      <c r="B18" s="4" t="inlineStr">
        <is>
          <t xml:space="preserve"> </t>
        </is>
      </c>
      <c r="C18" s="4" t="inlineStr">
        <is>
          <t xml:space="preserve"> </t>
        </is>
      </c>
      <c r="D18" s="5" t="n">
        <v>0</v>
      </c>
    </row>
    <row r="19">
      <c r="A19" s="4" t="inlineStr">
        <is>
          <t>Total assets</t>
        </is>
      </c>
      <c r="B19" s="4" t="inlineStr">
        <is>
          <t xml:space="preserve"> </t>
        </is>
      </c>
      <c r="C19" s="4" t="inlineStr">
        <is>
          <t xml:space="preserve"> </t>
        </is>
      </c>
      <c r="D19" s="5" t="n">
        <v>32897</v>
      </c>
    </row>
    <row r="20">
      <c r="A20" s="3" t="inlineStr">
        <is>
          <t>Liabilities:</t>
        </is>
      </c>
      <c r="B20" s="4" t="inlineStr">
        <is>
          <t xml:space="preserve"> </t>
        </is>
      </c>
      <c r="C20" s="4" t="inlineStr">
        <is>
          <t xml:space="preserve"> </t>
        </is>
      </c>
      <c r="D20" s="4" t="inlineStr">
        <is>
          <t xml:space="preserve"> </t>
        </is>
      </c>
    </row>
    <row r="21">
      <c r="A21" s="4" t="inlineStr">
        <is>
          <t>Foreign currency forward exchange and other contracts</t>
        </is>
      </c>
      <c r="B21" s="5" t="n">
        <v>5215</v>
      </c>
      <c r="C21" s="5" t="n">
        <v>10754</v>
      </c>
      <c r="D21" s="5" t="n">
        <v>3519</v>
      </c>
    </row>
    <row r="22">
      <c r="A22" s="4" t="inlineStr">
        <is>
          <t>Level 3</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Foreign currency forward exchange and other contracts</t>
        </is>
      </c>
      <c r="B24" s="5" t="n">
        <v>0</v>
      </c>
      <c r="C24" s="5" t="n">
        <v>0</v>
      </c>
      <c r="D24" s="5" t="n">
        <v>0</v>
      </c>
    </row>
    <row r="25">
      <c r="A25" s="4" t="inlineStr">
        <is>
          <t>Available-for-sale</t>
        </is>
      </c>
      <c r="B25" s="4" t="inlineStr">
        <is>
          <t xml:space="preserve"> </t>
        </is>
      </c>
      <c r="C25" s="4" t="inlineStr">
        <is>
          <t xml:space="preserve"> </t>
        </is>
      </c>
      <c r="D25" s="5" t="n">
        <v>0</v>
      </c>
    </row>
    <row r="26">
      <c r="A26" s="4" t="inlineStr">
        <is>
          <t>Total assets</t>
        </is>
      </c>
      <c r="B26" s="4" t="inlineStr">
        <is>
          <t xml:space="preserve"> </t>
        </is>
      </c>
      <c r="C26" s="4" t="inlineStr">
        <is>
          <t xml:space="preserve"> </t>
        </is>
      </c>
      <c r="D26" s="5" t="n">
        <v>0</v>
      </c>
    </row>
    <row r="27">
      <c r="A27" s="3" t="inlineStr">
        <is>
          <t>Liabilities:</t>
        </is>
      </c>
      <c r="B27" s="4" t="inlineStr">
        <is>
          <t xml:space="preserve"> </t>
        </is>
      </c>
      <c r="C27" s="4" t="inlineStr">
        <is>
          <t xml:space="preserve"> </t>
        </is>
      </c>
      <c r="D27" s="4" t="inlineStr">
        <is>
          <t xml:space="preserve"> </t>
        </is>
      </c>
    </row>
    <row r="28">
      <c r="A28" s="4" t="inlineStr">
        <is>
          <t>Foreign currency forward exchange and other contracts</t>
        </is>
      </c>
      <c r="B28" s="6" t="n">
        <v>0</v>
      </c>
      <c r="C28" s="6" t="n">
        <v>0</v>
      </c>
      <c r="D2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Mar. 31, 2023</t>
        </is>
      </c>
      <c r="C1" s="2" t="inlineStr">
        <is>
          <t>Dec. 31, 2022</t>
        </is>
      </c>
      <c r="D1" s="2" t="inlineStr">
        <is>
          <t>Mar. 31, 2022</t>
        </is>
      </c>
    </row>
    <row r="2">
      <c r="A2" s="3" t="inlineStr">
        <is>
          <t>Fair Value Disclosures [Abstract]</t>
        </is>
      </c>
      <c r="B2" s="4" t="inlineStr">
        <is>
          <t xml:space="preserve"> </t>
        </is>
      </c>
      <c r="C2" s="4" t="inlineStr">
        <is>
          <t xml:space="preserve"> </t>
        </is>
      </c>
      <c r="D2" s="4" t="inlineStr">
        <is>
          <t xml:space="preserve"> </t>
        </is>
      </c>
    </row>
    <row r="3">
      <c r="A3" s="4" t="inlineStr">
        <is>
          <t>Estimated fair value of long-term debt</t>
        </is>
      </c>
      <c r="B3" s="6" t="n">
        <v>2190</v>
      </c>
      <c r="C3" s="6" t="n">
        <v>2130</v>
      </c>
      <c r="D3" s="6" t="n">
        <v>2650</v>
      </c>
    </row>
    <row r="4">
      <c r="A4" s="4" t="inlineStr">
        <is>
          <t>Carrying value of long-term debt</t>
        </is>
      </c>
      <c r="B4" s="6" t="n">
        <v>2350</v>
      </c>
      <c r="C4" s="6" t="n">
        <v>2350</v>
      </c>
      <c r="D4" s="6" t="n">
        <v>2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loss) income</t>
        </is>
      </c>
      <c r="B4" s="6" t="n">
        <v>-106471</v>
      </c>
      <c r="C4" s="6" t="n">
        <v>21454</v>
      </c>
    </row>
    <row r="5">
      <c r="A5" s="4" t="inlineStr">
        <is>
          <t>Weighted-average number of common shares (in shares)</t>
        </is>
      </c>
      <c r="B5" s="5" t="n">
        <v>354942</v>
      </c>
      <c r="C5" s="5" t="n">
        <v>352215</v>
      </c>
    </row>
    <row r="6">
      <c r="A6" s="4" t="inlineStr">
        <is>
          <t>Basic net (loss) income per common share (USD per share)</t>
        </is>
      </c>
      <c r="B6" s="8" t="n">
        <v>-0.3</v>
      </c>
      <c r="C6" s="8" t="n">
        <v>0.06</v>
      </c>
    </row>
    <row r="7">
      <c r="A7" s="3" t="inlineStr">
        <is>
          <t>Diluted:</t>
        </is>
      </c>
      <c r="B7" s="4" t="inlineStr">
        <is>
          <t xml:space="preserve"> </t>
        </is>
      </c>
      <c r="C7" s="4" t="inlineStr">
        <is>
          <t xml:space="preserve"> </t>
        </is>
      </c>
    </row>
    <row r="8">
      <c r="A8" s="4" t="inlineStr">
        <is>
          <t>Net (loss) income</t>
        </is>
      </c>
      <c r="B8" s="6" t="n">
        <v>-106471</v>
      </c>
      <c r="C8" s="6" t="n">
        <v>21454</v>
      </c>
    </row>
    <row r="9">
      <c r="A9" s="4" t="inlineStr">
        <is>
          <t>Weighted-average number of common shares (in shares)</t>
        </is>
      </c>
      <c r="B9" s="5" t="n">
        <v>354942</v>
      </c>
      <c r="C9" s="5" t="n">
        <v>352215</v>
      </c>
    </row>
    <row r="10">
      <c r="A10" s="4" t="inlineStr">
        <is>
          <t>Dilutive share-based awards (in shares)</t>
        </is>
      </c>
      <c r="B10" s="5" t="n">
        <v>0</v>
      </c>
      <c r="C10" s="5" t="n">
        <v>6788</v>
      </c>
    </row>
    <row r="11">
      <c r="A11" s="4" t="inlineStr">
        <is>
          <t>Weighted-average number of common and potential common shares (in shares)</t>
        </is>
      </c>
      <c r="B11" s="5" t="n">
        <v>354942</v>
      </c>
      <c r="C11" s="5" t="n">
        <v>359003</v>
      </c>
    </row>
    <row r="12">
      <c r="A12" s="4" t="inlineStr">
        <is>
          <t>Diluted net income (loss) per common share (USD per share)</t>
        </is>
      </c>
      <c r="B12" s="8" t="n">
        <v>-0.3</v>
      </c>
      <c r="C12" s="8" t="n">
        <v>0.06</v>
      </c>
    </row>
    <row r="13">
      <c r="A13" s="4" t="inlineStr">
        <is>
          <t>Antidilutive securities excluded from calculation of earnings per share (in shares)</t>
        </is>
      </c>
      <c r="B13" s="5" t="n">
        <v>14200</v>
      </c>
      <c r="C13" s="5" t="n">
        <v>11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Details) - USD ($) $ in Thousands</t>
        </is>
      </c>
      <c r="B1" s="2" t="inlineStr">
        <is>
          <t>3 Months Ended</t>
        </is>
      </c>
    </row>
    <row r="2">
      <c r="B2" s="2" t="inlineStr">
        <is>
          <t>Mar. 31, 2023</t>
        </is>
      </c>
      <c r="C2" s="2" t="inlineStr">
        <is>
          <t>Mar. 31, 2022</t>
        </is>
      </c>
    </row>
    <row r="3">
      <c r="A3" s="4" t="inlineStr">
        <is>
          <t>Defined Benefit 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843</v>
      </c>
      <c r="C5" s="6" t="n">
        <v>1047</v>
      </c>
    </row>
    <row r="6">
      <c r="A6" s="4" t="inlineStr">
        <is>
          <t>Interest cost</t>
        </is>
      </c>
      <c r="B6" s="5" t="n">
        <v>5198</v>
      </c>
      <c r="C6" s="5" t="n">
        <v>3077</v>
      </c>
    </row>
    <row r="7">
      <c r="A7" s="4" t="inlineStr">
        <is>
          <t>Expected return on plan assets</t>
        </is>
      </c>
      <c r="B7" s="5" t="n">
        <v>-5080</v>
      </c>
      <c r="C7" s="5" t="n">
        <v>-4878</v>
      </c>
    </row>
    <row r="8">
      <c r="A8" s="4" t="inlineStr">
        <is>
          <t>Amortization of prior service cost (credit)</t>
        </is>
      </c>
      <c r="B8" s="5" t="n">
        <v>37</v>
      </c>
      <c r="C8" s="5" t="n">
        <v>40</v>
      </c>
    </row>
    <row r="9">
      <c r="A9" s="4" t="inlineStr">
        <is>
          <t>Recognized actuarial gain (loss)</t>
        </is>
      </c>
      <c r="B9" s="5" t="n">
        <v>1465</v>
      </c>
      <c r="C9" s="5" t="n">
        <v>2247</v>
      </c>
    </row>
    <row r="10">
      <c r="A10" s="4" t="inlineStr">
        <is>
          <t>Net periodic benefit cost (credit)</t>
        </is>
      </c>
      <c r="B10" s="5" t="n">
        <v>2463</v>
      </c>
      <c r="C10" s="5" t="n">
        <v>1533</v>
      </c>
    </row>
    <row r="11">
      <c r="A11" s="4" t="inlineStr">
        <is>
          <t>Postretirement Benefit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terest cost</t>
        </is>
      </c>
      <c r="B13" s="5" t="n">
        <v>45</v>
      </c>
      <c r="C13" s="5" t="n">
        <v>22</v>
      </c>
    </row>
    <row r="14">
      <c r="A14" s="4" t="inlineStr">
        <is>
          <t>Amortization of prior service cost (credit)</t>
        </is>
      </c>
      <c r="B14" s="5" t="n">
        <v>-509</v>
      </c>
      <c r="C14" s="5" t="n">
        <v>-509</v>
      </c>
    </row>
    <row r="15">
      <c r="A15" s="4" t="inlineStr">
        <is>
          <t>Recognized actuarial gain (loss)</t>
        </is>
      </c>
      <c r="B15" s="5" t="n">
        <v>-57</v>
      </c>
      <c r="C15" s="5" t="n">
        <v>-25</v>
      </c>
    </row>
    <row r="16">
      <c r="A16" s="4" t="inlineStr">
        <is>
          <t>Net periodic benefit cost (credit)</t>
        </is>
      </c>
      <c r="B16" s="6" t="n">
        <v>-521</v>
      </c>
      <c r="C16" s="6" t="n">
        <v>-5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Employee Benefit Plans - Narrative (Details) $ in Millions</t>
        </is>
      </c>
      <c r="B1" s="2" t="inlineStr">
        <is>
          <t>3 Months Ended</t>
        </is>
      </c>
    </row>
    <row r="2">
      <c r="B2" s="2" t="inlineStr">
        <is>
          <t>Mar. 31, 2023 USD ($)</t>
        </is>
      </c>
    </row>
    <row r="3">
      <c r="A3" s="3" t="inlineStr">
        <is>
          <t>Retirement Benefits [Abstract]</t>
        </is>
      </c>
      <c r="B3" s="4" t="inlineStr">
        <is>
          <t xml:space="preserve"> </t>
        </is>
      </c>
    </row>
    <row r="4">
      <c r="A4" s="4" t="inlineStr">
        <is>
          <t>Cash contributions made during the period</t>
        </is>
      </c>
      <c r="B4" s="6" t="n">
        <v>1</v>
      </c>
    </row>
    <row r="5">
      <c r="A5" s="4" t="inlineStr">
        <is>
          <t>Expected additional cash contributions</t>
        </is>
      </c>
      <c r="B5" s="6"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at Dec. 31, 2021</t>
        </is>
      </c>
      <c r="B2" s="6" t="n">
        <v>1568849</v>
      </c>
      <c r="C2" s="6" t="n">
        <v>441369</v>
      </c>
      <c r="D2" s="6" t="n">
        <v>1832144</v>
      </c>
      <c r="E2" s="6" t="n">
        <v>-2219990</v>
      </c>
      <c r="F2" s="6" t="n">
        <v>2456597</v>
      </c>
      <c r="G2" s="6" t="n">
        <v>-9412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21454</v>
      </c>
      <c r="C4" s="4" t="inlineStr">
        <is>
          <t xml:space="preserve"> </t>
        </is>
      </c>
      <c r="D4" s="4" t="inlineStr">
        <is>
          <t xml:space="preserve"> </t>
        </is>
      </c>
      <c r="E4" s="4" t="inlineStr">
        <is>
          <t xml:space="preserve"> </t>
        </is>
      </c>
      <c r="F4" s="5" t="n">
        <v>21454</v>
      </c>
      <c r="G4" s="4" t="inlineStr">
        <is>
          <t xml:space="preserve"> </t>
        </is>
      </c>
    </row>
    <row r="5">
      <c r="A5" s="4" t="inlineStr">
        <is>
          <t>Other comprehensive income (loss), net of tax</t>
        </is>
      </c>
      <c r="B5" s="5" t="n">
        <v>12061</v>
      </c>
      <c r="C5" s="4" t="inlineStr">
        <is>
          <t xml:space="preserve"> </t>
        </is>
      </c>
      <c r="D5" s="4" t="inlineStr">
        <is>
          <t xml:space="preserve"> </t>
        </is>
      </c>
      <c r="E5" s="4" t="inlineStr">
        <is>
          <t xml:space="preserve"> </t>
        </is>
      </c>
      <c r="F5" s="4" t="inlineStr">
        <is>
          <t xml:space="preserve"> </t>
        </is>
      </c>
      <c r="G5" s="5" t="n">
        <v>12061</v>
      </c>
    </row>
    <row r="6">
      <c r="A6" s="4" t="inlineStr">
        <is>
          <t>Issuance of treasury stock for stock option exercises</t>
        </is>
      </c>
      <c r="B6" s="5" t="n">
        <v>13935</v>
      </c>
      <c r="C6" s="4" t="inlineStr">
        <is>
          <t xml:space="preserve"> </t>
        </is>
      </c>
      <c r="D6" s="5" t="n">
        <v>-3183</v>
      </c>
      <c r="E6" s="5" t="n">
        <v>17118</v>
      </c>
      <c r="F6" s="4" t="inlineStr">
        <is>
          <t xml:space="preserve"> </t>
        </is>
      </c>
      <c r="G6" s="4" t="inlineStr">
        <is>
          <t xml:space="preserve"> </t>
        </is>
      </c>
    </row>
    <row r="7">
      <c r="A7" s="4" t="inlineStr">
        <is>
          <t>Issuance of treasury stock for restricted stock units vesting</t>
        </is>
      </c>
      <c r="B7" s="5" t="n">
        <v>-17555</v>
      </c>
      <c r="C7" s="4" t="inlineStr">
        <is>
          <t xml:space="preserve"> </t>
        </is>
      </c>
      <c r="D7" s="5" t="n">
        <v>-43523</v>
      </c>
      <c r="E7" s="5" t="n">
        <v>25968</v>
      </c>
      <c r="F7" s="4" t="inlineStr">
        <is>
          <t xml:space="preserve"> </t>
        </is>
      </c>
      <c r="G7" s="4" t="inlineStr">
        <is>
          <t xml:space="preserve"> </t>
        </is>
      </c>
    </row>
    <row r="8">
      <c r="A8" s="4" t="inlineStr">
        <is>
          <t>Share-based compensation</t>
        </is>
      </c>
      <c r="B8" s="5" t="n">
        <v>19323</v>
      </c>
      <c r="C8" s="4" t="inlineStr">
        <is>
          <t xml:space="preserve"> </t>
        </is>
      </c>
      <c r="D8" s="5" t="n">
        <v>19323</v>
      </c>
      <c r="E8" s="4" t="inlineStr">
        <is>
          <t xml:space="preserve"> </t>
        </is>
      </c>
      <c r="F8" s="4" t="inlineStr">
        <is>
          <t xml:space="preserve"> </t>
        </is>
      </c>
      <c r="G8" s="4" t="inlineStr">
        <is>
          <t xml:space="preserve"> </t>
        </is>
      </c>
    </row>
    <row r="9">
      <c r="A9" s="4" t="inlineStr">
        <is>
          <t>Adjustment of accumulated other comprehensive loss to retained earnings for available-for-sale securities</t>
        </is>
      </c>
      <c r="B9" s="5" t="n">
        <v>0</v>
      </c>
      <c r="C9" s="4" t="inlineStr">
        <is>
          <t xml:space="preserve"> </t>
        </is>
      </c>
      <c r="D9" s="4" t="inlineStr">
        <is>
          <t xml:space="preserve"> </t>
        </is>
      </c>
      <c r="E9" s="4" t="inlineStr">
        <is>
          <t xml:space="preserve"> </t>
        </is>
      </c>
      <c r="F9" s="5" t="n">
        <v>-2801</v>
      </c>
      <c r="G9" s="5" t="n">
        <v>2801</v>
      </c>
    </row>
    <row r="10">
      <c r="A10" s="4" t="inlineStr">
        <is>
          <t>Ending balance at Mar. 31, 2022</t>
        </is>
      </c>
      <c r="B10" s="5" t="n">
        <v>1618067</v>
      </c>
      <c r="C10" s="5" t="n">
        <v>441369</v>
      </c>
      <c r="D10" s="5" t="n">
        <v>1804761</v>
      </c>
      <c r="E10" s="5" t="n">
        <v>-2176904</v>
      </c>
      <c r="F10" s="5" t="n">
        <v>2475250</v>
      </c>
      <c r="G10" s="5" t="n">
        <v>-926409</v>
      </c>
    </row>
    <row r="11">
      <c r="A11" s="4" t="inlineStr">
        <is>
          <t>Beginning balance at Dec. 31, 2022</t>
        </is>
      </c>
      <c r="B11" s="5" t="n">
        <v>2056269</v>
      </c>
      <c r="C11" s="5" t="n">
        <v>441369</v>
      </c>
      <c r="D11" s="5" t="n">
        <v>1808308</v>
      </c>
      <c r="E11" s="5" t="n">
        <v>-2129639</v>
      </c>
      <c r="F11" s="5" t="n">
        <v>2847709</v>
      </c>
      <c r="G11" s="5" t="n">
        <v>-91147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106471</v>
      </c>
      <c r="C13" s="4" t="inlineStr">
        <is>
          <t xml:space="preserve"> </t>
        </is>
      </c>
      <c r="D13" s="4" t="inlineStr">
        <is>
          <t xml:space="preserve"> </t>
        </is>
      </c>
      <c r="E13" s="4" t="inlineStr">
        <is>
          <t xml:space="preserve"> </t>
        </is>
      </c>
      <c r="F13" s="5" t="n">
        <v>-106471</v>
      </c>
      <c r="G13" s="4" t="inlineStr">
        <is>
          <t xml:space="preserve"> </t>
        </is>
      </c>
    </row>
    <row r="14">
      <c r="A14" s="4" t="inlineStr">
        <is>
          <t>Other comprehensive income (loss), net of tax</t>
        </is>
      </c>
      <c r="B14" s="5" t="n">
        <v>23160</v>
      </c>
      <c r="C14" s="4" t="inlineStr">
        <is>
          <t xml:space="preserve"> </t>
        </is>
      </c>
      <c r="D14" s="4" t="inlineStr">
        <is>
          <t xml:space="preserve"> </t>
        </is>
      </c>
      <c r="E14" s="4" t="inlineStr">
        <is>
          <t xml:space="preserve"> </t>
        </is>
      </c>
      <c r="F14" s="4" t="inlineStr">
        <is>
          <t xml:space="preserve"> </t>
        </is>
      </c>
      <c r="G14" s="5" t="n">
        <v>23160</v>
      </c>
    </row>
    <row r="15">
      <c r="A15" s="4" t="inlineStr">
        <is>
          <t>Share repurchases</t>
        </is>
      </c>
      <c r="B15" s="5" t="n">
        <v>-33986</v>
      </c>
      <c r="C15" s="4" t="inlineStr">
        <is>
          <t xml:space="preserve"> </t>
        </is>
      </c>
      <c r="D15" s="4" t="inlineStr">
        <is>
          <t xml:space="preserve"> </t>
        </is>
      </c>
      <c r="E15" s="5" t="n">
        <v>-33986</v>
      </c>
      <c r="F15" s="4" t="inlineStr">
        <is>
          <t xml:space="preserve"> </t>
        </is>
      </c>
      <c r="G15" s="4" t="inlineStr">
        <is>
          <t xml:space="preserve"> </t>
        </is>
      </c>
    </row>
    <row r="16">
      <c r="A16" s="4" t="inlineStr">
        <is>
          <t>Issuance of treasury stock for stock option exercises</t>
        </is>
      </c>
      <c r="B16" s="5" t="n">
        <v>2045</v>
      </c>
      <c r="C16" s="4" t="inlineStr">
        <is>
          <t xml:space="preserve"> </t>
        </is>
      </c>
      <c r="D16" s="5" t="n">
        <v>-1144</v>
      </c>
      <c r="E16" s="5" t="n">
        <v>3189</v>
      </c>
      <c r="F16" s="4" t="inlineStr">
        <is>
          <t xml:space="preserve"> </t>
        </is>
      </c>
      <c r="G16" s="4" t="inlineStr">
        <is>
          <t xml:space="preserve"> </t>
        </is>
      </c>
    </row>
    <row r="17">
      <c r="A17" s="4" t="inlineStr">
        <is>
          <t>Issuance of treasury stock for restricted stock units vesting</t>
        </is>
      </c>
      <c r="B17" s="5" t="n">
        <v>-20299</v>
      </c>
      <c r="C17" s="4" t="inlineStr">
        <is>
          <t xml:space="preserve"> </t>
        </is>
      </c>
      <c r="D17" s="5" t="n">
        <v>-51311</v>
      </c>
      <c r="E17" s="5" t="n">
        <v>31012</v>
      </c>
      <c r="F17" s="4" t="inlineStr">
        <is>
          <t xml:space="preserve"> </t>
        </is>
      </c>
      <c r="G17" s="4" t="inlineStr">
        <is>
          <t xml:space="preserve"> </t>
        </is>
      </c>
    </row>
    <row r="18">
      <c r="A18" s="4" t="inlineStr">
        <is>
          <t>Share-based compensation</t>
        </is>
      </c>
      <c r="B18" s="5" t="n">
        <v>16943</v>
      </c>
      <c r="C18" s="4" t="inlineStr">
        <is>
          <t xml:space="preserve"> </t>
        </is>
      </c>
      <c r="D18" s="5" t="n">
        <v>16943</v>
      </c>
      <c r="E18" s="4" t="inlineStr">
        <is>
          <t xml:space="preserve"> </t>
        </is>
      </c>
      <c r="F18" s="4" t="inlineStr">
        <is>
          <t xml:space="preserve"> </t>
        </is>
      </c>
      <c r="G18" s="4" t="inlineStr">
        <is>
          <t xml:space="preserve"> </t>
        </is>
      </c>
    </row>
    <row r="19">
      <c r="A19" s="4" t="inlineStr">
        <is>
          <t>Ending balance at Mar. 31, 2023</t>
        </is>
      </c>
      <c r="B19" s="6" t="n">
        <v>1937661</v>
      </c>
      <c r="C19" s="6" t="n">
        <v>441369</v>
      </c>
      <c r="D19" s="6" t="n">
        <v>1772796</v>
      </c>
      <c r="E19" s="6" t="n">
        <v>-2129424</v>
      </c>
      <c r="F19" s="6" t="n">
        <v>2741238</v>
      </c>
      <c r="G19" s="6" t="n">
        <v>-8883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Payments - Narrativ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Proceeds from stock option exercises</t>
        </is>
      </c>
      <c r="B4" s="6" t="n">
        <v>2045</v>
      </c>
      <c r="C4" s="6" t="n">
        <v>13935</v>
      </c>
    </row>
    <row r="5">
      <c r="A5" s="4" t="inlineStr">
        <is>
          <t>Stock Options | Max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iod of stock option expiration from date of grant</t>
        </is>
      </c>
      <c r="B7" s="4" t="inlineStr">
        <is>
          <t>10 years</t>
        </is>
      </c>
      <c r="C7" s="4" t="inlineStr">
        <is>
          <t xml:space="preserve"> </t>
        </is>
      </c>
    </row>
    <row r="8">
      <c r="A8" s="4" t="inlineStr">
        <is>
          <t>Stock Options, RSUs, and Performance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eneral vesting period</t>
        </is>
      </c>
      <c r="B10" s="4" t="inlineStr">
        <is>
          <t>3 years</t>
        </is>
      </c>
      <c r="C10" s="4" t="inlineStr">
        <is>
          <t xml:space="preserve"> </t>
        </is>
      </c>
    </row>
    <row r="11">
      <c r="A11" s="4" t="inlineStr">
        <is>
          <t>Total unrecognized compensation expense related to unvested share-based payments</t>
        </is>
      </c>
      <c r="B11" s="6" t="n">
        <v>73400</v>
      </c>
      <c r="C11" s="4" t="inlineStr">
        <is>
          <t xml:space="preserve"> </t>
        </is>
      </c>
    </row>
    <row r="12">
      <c r="A12" s="4" t="inlineStr">
        <is>
          <t>Weighted-average period for unrecognized compensation expense expected to be recognized</t>
        </is>
      </c>
      <c r="B12" s="4" t="inlineStr">
        <is>
          <t>1 year 9 months 18 days</t>
        </is>
      </c>
      <c r="C1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Payments -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6943</v>
      </c>
      <c r="C4" s="6" t="n">
        <v>19323</v>
      </c>
    </row>
    <row r="5">
      <c r="A5" s="4" t="inlineStr">
        <is>
          <t>Stock option compensation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2818</v>
      </c>
      <c r="C7" s="5" t="n">
        <v>2319</v>
      </c>
    </row>
    <row r="8">
      <c r="A8" s="4" t="inlineStr">
        <is>
          <t>RSU compensation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10117</v>
      </c>
      <c r="C10" s="5" t="n">
        <v>6851</v>
      </c>
    </row>
    <row r="11">
      <c r="A11" s="4" t="inlineStr">
        <is>
          <t>Performance award compensation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4008</v>
      </c>
      <c r="C13" s="6" t="n">
        <v>1015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Selling and Administrative Expenses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Design and development</t>
        </is>
      </c>
      <c r="B4" s="6" t="n">
        <v>48756</v>
      </c>
      <c r="C4" s="6" t="n">
        <v>42635</v>
      </c>
    </row>
    <row r="5">
      <c r="A5" s="4" t="inlineStr">
        <is>
          <t>Intangible asset amortization</t>
        </is>
      </c>
      <c r="B5" s="6" t="n">
        <v>9461</v>
      </c>
      <c r="C5" s="6" t="n">
        <v>93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Severance and Other Restructuring Costs (Details) - Optimizing for Growth (formerly Capital Light Initiative)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harges</t>
        </is>
      </c>
      <c r="B4" s="6" t="n">
        <v>20700</v>
      </c>
      <c r="C4" s="6" t="n">
        <v>9083</v>
      </c>
    </row>
    <row r="5">
      <c r="A5" s="4" t="inlineStr">
        <is>
          <t>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0</v>
      </c>
      <c r="C7" s="5" t="n">
        <v>2669</v>
      </c>
    </row>
    <row r="8">
      <c r="A8" s="4" t="inlineStr">
        <is>
          <t>Other selling and administrative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6" t="n">
        <v>20700</v>
      </c>
      <c r="C10" s="6" t="n">
        <v>64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everance and Other Restructuring Charges Activity (Details) - USD ($) $ in Thousands</t>
        </is>
      </c>
      <c r="B1" s="2" t="inlineStr">
        <is>
          <t>3 Months Ended</t>
        </is>
      </c>
    </row>
    <row r="2">
      <c r="B2" s="2" t="inlineStr">
        <is>
          <t>Mar. 31, 2023</t>
        </is>
      </c>
      <c r="C2" s="2" t="inlineStr">
        <is>
          <t>Mar. 31, 2022</t>
        </is>
      </c>
    </row>
    <row r="3">
      <c r="A3" s="4" t="inlineStr">
        <is>
          <t>Severance</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Charges</t>
        </is>
      </c>
      <c r="B5" s="6" t="n">
        <v>3200</v>
      </c>
      <c r="C5" s="4" t="inlineStr">
        <is>
          <t xml:space="preserve"> </t>
        </is>
      </c>
    </row>
    <row r="6">
      <c r="A6" s="4" t="inlineStr">
        <is>
          <t>Optimizing for Growth (formerly Capital Light Initiative)</t>
        </is>
      </c>
      <c r="B6" s="4" t="inlineStr">
        <is>
          <t xml:space="preserve"> </t>
        </is>
      </c>
      <c r="C6" s="4" t="inlineStr">
        <is>
          <t xml:space="preserve"> </t>
        </is>
      </c>
    </row>
    <row r="7">
      <c r="A7" s="3" t="inlineStr">
        <is>
          <t>Restructuring Reserve [Roll Forward]</t>
        </is>
      </c>
      <c r="B7" s="4" t="inlineStr">
        <is>
          <t xml:space="preserve"> </t>
        </is>
      </c>
      <c r="C7" s="4" t="inlineStr">
        <is>
          <t xml:space="preserve"> </t>
        </is>
      </c>
    </row>
    <row r="8">
      <c r="A8" s="4" t="inlineStr">
        <is>
          <t>Remaining liability at beginning of period</t>
        </is>
      </c>
      <c r="B8" s="5" t="n">
        <v>12895</v>
      </c>
      <c r="C8" s="6" t="n">
        <v>15245</v>
      </c>
    </row>
    <row r="9">
      <c r="A9" s="4" t="inlineStr">
        <is>
          <t>Charges</t>
        </is>
      </c>
      <c r="B9" s="5" t="n">
        <v>20700</v>
      </c>
      <c r="C9" s="5" t="n">
        <v>9083</v>
      </c>
    </row>
    <row r="10">
      <c r="A10" s="4" t="inlineStr">
        <is>
          <t>Payments/Utilization</t>
        </is>
      </c>
      <c r="B10" s="5" t="n">
        <v>-10245</v>
      </c>
      <c r="C10" s="5" t="n">
        <v>-9079</v>
      </c>
    </row>
    <row r="11">
      <c r="A11" s="4" t="inlineStr">
        <is>
          <t>Remaining liability at end of period</t>
        </is>
      </c>
      <c r="B11" s="5" t="n">
        <v>23350</v>
      </c>
      <c r="C11" s="5" t="n">
        <v>15249</v>
      </c>
    </row>
    <row r="12">
      <c r="A12" s="4" t="inlineStr">
        <is>
          <t>Optimizing for Growth (formerly Capital Light Initiative) | Severance</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Remaining liability at beginning of period</t>
        </is>
      </c>
      <c r="B14" s="5" t="n">
        <v>9355</v>
      </c>
      <c r="C14" s="5" t="n">
        <v>12411</v>
      </c>
    </row>
    <row r="15">
      <c r="A15" s="4" t="inlineStr">
        <is>
          <t>Charges</t>
        </is>
      </c>
      <c r="B15" s="5" t="n">
        <v>17250</v>
      </c>
      <c r="C15" s="5" t="n">
        <v>3518</v>
      </c>
    </row>
    <row r="16">
      <c r="A16" s="4" t="inlineStr">
        <is>
          <t>Payments/Utilization</t>
        </is>
      </c>
      <c r="B16" s="5" t="n">
        <v>-4871</v>
      </c>
      <c r="C16" s="5" t="n">
        <v>-3901</v>
      </c>
    </row>
    <row r="17">
      <c r="A17" s="4" t="inlineStr">
        <is>
          <t>Remaining liability at end of period</t>
        </is>
      </c>
      <c r="B17" s="5" t="n">
        <v>21734</v>
      </c>
      <c r="C17" s="5" t="n">
        <v>12028</v>
      </c>
    </row>
    <row r="18">
      <c r="A18" s="4" t="inlineStr">
        <is>
          <t>Optimizing for Growth (formerly Capital Light Initiative) | Other restructuring charge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Remaining liability at beginning of period</t>
        </is>
      </c>
      <c r="B20" s="5" t="n">
        <v>3540</v>
      </c>
      <c r="C20" s="5" t="n">
        <v>2834</v>
      </c>
    </row>
    <row r="21">
      <c r="A21" s="4" t="inlineStr">
        <is>
          <t>Charges</t>
        </is>
      </c>
      <c r="B21" s="5" t="n">
        <v>3450</v>
      </c>
      <c r="C21" s="5" t="n">
        <v>5565</v>
      </c>
    </row>
    <row r="22">
      <c r="A22" s="4" t="inlineStr">
        <is>
          <t>Payments/Utilization</t>
        </is>
      </c>
      <c r="B22" s="5" t="n">
        <v>-5374</v>
      </c>
      <c r="C22" s="5" t="n">
        <v>-5178</v>
      </c>
    </row>
    <row r="23">
      <c r="A23" s="4" t="inlineStr">
        <is>
          <t>Remaining liability at end of period</t>
        </is>
      </c>
      <c r="B23" s="6" t="n">
        <v>1616</v>
      </c>
      <c r="C23" s="6" t="n">
        <v>32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harges - Narrative (Details) - USD ($) $ in Thousands</t>
        </is>
      </c>
      <c r="B1" s="2" t="inlineStr">
        <is>
          <t>3 Months Ended</t>
        </is>
      </c>
    </row>
    <row r="2">
      <c r="B2" s="2" t="inlineStr">
        <is>
          <t>Mar. 31, 2023</t>
        </is>
      </c>
      <c r="C2" s="2" t="inlineStr">
        <is>
          <t>Mar. 31, 2022</t>
        </is>
      </c>
      <c r="D2" s="2" t="inlineStr">
        <is>
          <t>Dec. 31, 2022</t>
        </is>
      </c>
    </row>
    <row r="3">
      <c r="A3" s="4" t="inlineStr">
        <is>
          <t>Severance</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Severance charges</t>
        </is>
      </c>
      <c r="B5" s="6" t="n">
        <v>3200</v>
      </c>
      <c r="C5" s="4" t="inlineStr">
        <is>
          <t xml:space="preserve"> </t>
        </is>
      </c>
      <c r="D5" s="4" t="inlineStr">
        <is>
          <t xml:space="preserve"> </t>
        </is>
      </c>
    </row>
    <row r="6">
      <c r="A6" s="4" t="inlineStr">
        <is>
          <t>Optimizing for Growth (formerly Capital Light Initiativ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and other restructuring charges incurred to date</t>
        </is>
      </c>
      <c r="B8" s="5" t="n">
        <v>186000</v>
      </c>
      <c r="C8" s="4" t="inlineStr">
        <is>
          <t xml:space="preserve"> </t>
        </is>
      </c>
      <c r="D8" s="4" t="inlineStr">
        <is>
          <t xml:space="preserve"> </t>
        </is>
      </c>
    </row>
    <row r="9">
      <c r="A9" s="4" t="inlineStr">
        <is>
          <t>Restructuring and related cost, cost incurred to date, non-cash charges</t>
        </is>
      </c>
      <c r="B9" s="5" t="n">
        <v>73000</v>
      </c>
      <c r="C9" s="4" t="inlineStr">
        <is>
          <t xml:space="preserve"> </t>
        </is>
      </c>
      <c r="D9" s="4" t="inlineStr">
        <is>
          <t xml:space="preserve"> </t>
        </is>
      </c>
    </row>
    <row r="10">
      <c r="A10" s="4" t="inlineStr">
        <is>
          <t>Severance charges</t>
        </is>
      </c>
      <c r="B10" s="5" t="n">
        <v>20700</v>
      </c>
      <c r="C10" s="6" t="n">
        <v>9083</v>
      </c>
      <c r="D10" s="4" t="inlineStr">
        <is>
          <t xml:space="preserve"> </t>
        </is>
      </c>
    </row>
    <row r="11">
      <c r="A11" s="4" t="inlineStr">
        <is>
          <t>Optimizing for Growth (formerly Capital Light Initiative) | Severanc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everance charges</t>
        </is>
      </c>
      <c r="B13" s="5" t="n">
        <v>17250</v>
      </c>
      <c r="C13" s="6" t="n">
        <v>3518</v>
      </c>
      <c r="D13" s="4" t="inlineStr">
        <is>
          <t xml:space="preserve"> </t>
        </is>
      </c>
    </row>
    <row r="14">
      <c r="A14" s="4" t="inlineStr">
        <is>
          <t>Optimizing for Growth (formerly Capital Light Initiative) | Other non-operating (income) expense, ne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everance and other restructuring charges incurred to date</t>
        </is>
      </c>
      <c r="B16" s="4" t="inlineStr">
        <is>
          <t xml:space="preserve"> </t>
        </is>
      </c>
      <c r="C16" s="4" t="inlineStr">
        <is>
          <t xml:space="preserve"> </t>
        </is>
      </c>
      <c r="D16" s="6" t="n">
        <v>45400</v>
      </c>
    </row>
    <row r="17">
      <c r="A17" s="4" t="inlineStr">
        <is>
          <t>Optimizing for Growth (formerly Capital Light Initiative) | Minimum</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Expected restructuring costs</t>
        </is>
      </c>
      <c r="B19" s="5" t="n">
        <v>195000</v>
      </c>
      <c r="C19" s="4" t="inlineStr">
        <is>
          <t xml:space="preserve"> </t>
        </is>
      </c>
      <c r="D19" s="4" t="inlineStr">
        <is>
          <t xml:space="preserve"> </t>
        </is>
      </c>
    </row>
    <row r="20">
      <c r="A20" s="4" t="inlineStr">
        <is>
          <t>Optimizing for Growth (formerly Capital Light Initiative) | Maximum</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Expected restructuring costs</t>
        </is>
      </c>
      <c r="B22" s="5" t="n">
        <v>225000</v>
      </c>
      <c r="C22" s="4" t="inlineStr">
        <is>
          <t xml:space="preserve"> </t>
        </is>
      </c>
      <c r="D22" s="4" t="inlineStr">
        <is>
          <t xml:space="preserve"> </t>
        </is>
      </c>
    </row>
    <row r="23">
      <c r="A23" s="4" t="inlineStr">
        <is>
          <t>Expected non-cash restructuring costs</t>
        </is>
      </c>
      <c r="B23" s="6" t="n">
        <v>75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Benefit) Provision for income taxes</t>
        </is>
      </c>
      <c r="B4" s="6" t="n">
        <v>-26999</v>
      </c>
      <c r="C4" s="6" t="n">
        <v>23910</v>
      </c>
    </row>
    <row r="5">
      <c r="A5" s="4" t="inlineStr">
        <is>
          <t>Discrete tax expense</t>
        </is>
      </c>
      <c r="B5" s="5" t="n">
        <v>100</v>
      </c>
      <c r="C5" s="6" t="n">
        <v>12200</v>
      </c>
    </row>
    <row r="6">
      <c r="A6" s="4" t="inlineStr">
        <is>
          <t>Reasonably possible changes to unrecognized tax benefits related to settlement of tax audits and/or expiration of statutes of limitations within the next twelve months</t>
        </is>
      </c>
      <c r="B6" s="6" t="n">
        <v>15100</v>
      </c>
      <c r="C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20" customWidth="1" min="2" max="2"/>
    <col width="22" customWidth="1" min="3" max="3"/>
    <col width="24" customWidth="1" min="4" max="4"/>
    <col width="34" customWidth="1" min="5" max="5"/>
    <col width="20" customWidth="1" min="6" max="6"/>
  </cols>
  <sheetData>
    <row r="1">
      <c r="A1" s="1" t="inlineStr">
        <is>
          <t>Contingencies (Details) $ in Millions</t>
        </is>
      </c>
      <c r="B1" s="2" t="inlineStr">
        <is>
          <t>1 Months Ended</t>
        </is>
      </c>
      <c r="D1" s="2" t="inlineStr">
        <is>
          <t>2 Months Ended</t>
        </is>
      </c>
      <c r="E1" s="2" t="inlineStr">
        <is>
          <t>3 Months Ended</t>
        </is>
      </c>
    </row>
    <row r="2">
      <c r="B2" s="2" t="inlineStr">
        <is>
          <t>Jun. 30, 2022 claim</t>
        </is>
      </c>
      <c r="C2" s="2" t="inlineStr">
        <is>
          <t>Feb. 28, 2022 USD ($)</t>
        </is>
      </c>
      <c r="D2" s="2" t="inlineStr">
        <is>
          <t>Jan. 31, 2020 plaintiff</t>
        </is>
      </c>
      <c r="E2" s="2" t="inlineStr">
        <is>
          <t>Mar. 31, 2023 class lawsuit child</t>
        </is>
      </c>
      <c r="F2" s="2" t="inlineStr">
        <is>
          <t>Apr. 30, 2020 claim</t>
        </is>
      </c>
    </row>
    <row r="3">
      <c r="A3" s="4" t="inlineStr">
        <is>
          <t>Sleep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laims settled</t>
        </is>
      </c>
      <c r="B5" s="5" t="n">
        <v>2</v>
      </c>
      <c r="C5" s="4" t="inlineStr">
        <is>
          <t xml:space="preserve"> </t>
        </is>
      </c>
      <c r="D5" s="4" t="inlineStr">
        <is>
          <t xml:space="preserve"> </t>
        </is>
      </c>
      <c r="E5" s="4" t="inlineStr">
        <is>
          <t xml:space="preserve"> </t>
        </is>
      </c>
      <c r="F5" s="4" t="inlineStr">
        <is>
          <t xml:space="preserve"> </t>
        </is>
      </c>
    </row>
    <row r="6">
      <c r="A6" s="4" t="inlineStr">
        <is>
          <t>Number of additional lawsuits pending | lawsuit</t>
        </is>
      </c>
      <c r="B6" s="4" t="inlineStr">
        <is>
          <t xml:space="preserve"> </t>
        </is>
      </c>
      <c r="C6" s="4" t="inlineStr">
        <is>
          <t xml:space="preserve"> </t>
        </is>
      </c>
      <c r="D6" s="4" t="inlineStr">
        <is>
          <t xml:space="preserve"> </t>
        </is>
      </c>
      <c r="E6" s="5" t="n">
        <v>31</v>
      </c>
      <c r="F6" s="4" t="inlineStr">
        <is>
          <t xml:space="preserve"> </t>
        </is>
      </c>
    </row>
    <row r="7">
      <c r="A7" s="4" t="inlineStr">
        <is>
          <t>Number of children with injuries or fatalities related to lawsuits | child</t>
        </is>
      </c>
      <c r="B7" s="4" t="inlineStr">
        <is>
          <t xml:space="preserve"> </t>
        </is>
      </c>
      <c r="C7" s="4" t="inlineStr">
        <is>
          <t xml:space="preserve"> </t>
        </is>
      </c>
      <c r="D7" s="4" t="inlineStr">
        <is>
          <t xml:space="preserve"> </t>
        </is>
      </c>
      <c r="E7" s="5" t="n">
        <v>34</v>
      </c>
      <c r="F7" s="4" t="inlineStr">
        <is>
          <t xml:space="preserve"> </t>
        </is>
      </c>
    </row>
    <row r="8">
      <c r="A8" s="4" t="inlineStr">
        <is>
          <t>Whistleblower Lett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laintiffs | plaintiff</t>
        </is>
      </c>
      <c r="B10" s="4" t="inlineStr">
        <is>
          <t xml:space="preserve"> </t>
        </is>
      </c>
      <c r="C10" s="4" t="inlineStr">
        <is>
          <t xml:space="preserve"> </t>
        </is>
      </c>
      <c r="D10" s="5" t="n">
        <v>2</v>
      </c>
      <c r="E10" s="4" t="inlineStr">
        <is>
          <t xml:space="preserve"> </t>
        </is>
      </c>
      <c r="F10" s="4" t="inlineStr">
        <is>
          <t xml:space="preserve"> </t>
        </is>
      </c>
    </row>
    <row r="11">
      <c r="A11" s="4" t="inlineStr">
        <is>
          <t>Number of pending claims</t>
        </is>
      </c>
      <c r="B11" s="4" t="inlineStr">
        <is>
          <t xml:space="preserve"> </t>
        </is>
      </c>
      <c r="C11" s="4" t="inlineStr">
        <is>
          <t xml:space="preserve"> </t>
        </is>
      </c>
      <c r="D11" s="4" t="inlineStr">
        <is>
          <t xml:space="preserve"> </t>
        </is>
      </c>
      <c r="E11" s="4" t="inlineStr">
        <is>
          <t xml:space="preserve"> </t>
        </is>
      </c>
      <c r="F11" s="5" t="n">
        <v>2</v>
      </c>
    </row>
    <row r="12">
      <c r="A12" s="4" t="inlineStr">
        <is>
          <t>Litigation settlement, amount awarded to other party | $</t>
        </is>
      </c>
      <c r="B12" s="4" t="inlineStr">
        <is>
          <t xml:space="preserve"> </t>
        </is>
      </c>
      <c r="C12" s="6" t="n">
        <v>86</v>
      </c>
      <c r="D12" s="4" t="inlineStr">
        <is>
          <t xml:space="preserve"> </t>
        </is>
      </c>
      <c r="E12" s="4" t="inlineStr">
        <is>
          <t xml:space="preserve"> </t>
        </is>
      </c>
      <c r="F12" s="4" t="inlineStr">
        <is>
          <t xml:space="preserve"> </t>
        </is>
      </c>
    </row>
    <row r="13">
      <c r="A13" s="4" t="inlineStr">
        <is>
          <t>Minimum | Sleep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nsumer classes | class</t>
        </is>
      </c>
      <c r="B15" s="4" t="inlineStr">
        <is>
          <t xml:space="preserve"> </t>
        </is>
      </c>
      <c r="C15" s="4" t="inlineStr">
        <is>
          <t xml:space="preserve"> </t>
        </is>
      </c>
      <c r="D15" s="4" t="inlineStr">
        <is>
          <t xml:space="preserve"> </t>
        </is>
      </c>
      <c r="E15" s="5" t="n">
        <v>10</v>
      </c>
      <c r="F1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Revenues and Income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814579</v>
      </c>
      <c r="C4" s="6" t="n">
        <v>1041301</v>
      </c>
    </row>
    <row r="5">
      <c r="A5" s="4" t="inlineStr">
        <is>
          <t>Operating (Loss) Income</t>
        </is>
      </c>
      <c r="B5" s="5" t="n">
        <v>-115037</v>
      </c>
      <c r="C5" s="5" t="n">
        <v>80067</v>
      </c>
    </row>
    <row r="6">
      <c r="A6" s="4" t="inlineStr">
        <is>
          <t>Interest expense</t>
        </is>
      </c>
      <c r="B6" s="5" t="n">
        <v>31128</v>
      </c>
      <c r="C6" s="5" t="n">
        <v>33049</v>
      </c>
    </row>
    <row r="7">
      <c r="A7" s="4" t="inlineStr">
        <is>
          <t>Interest (income)</t>
        </is>
      </c>
      <c r="B7" s="5" t="n">
        <v>-6519</v>
      </c>
      <c r="C7" s="5" t="n">
        <v>-1202</v>
      </c>
    </row>
    <row r="8">
      <c r="A8" s="4" t="inlineStr">
        <is>
          <t>Other non-operating (income) expense, net</t>
        </is>
      </c>
      <c r="B8" s="5" t="n">
        <v>-1439</v>
      </c>
      <c r="C8" s="5" t="n">
        <v>9112</v>
      </c>
    </row>
    <row r="9">
      <c r="A9" s="4" t="inlineStr">
        <is>
          <t>(Loss) Income Before Income Taxes</t>
        </is>
      </c>
      <c r="B9" s="5" t="n">
        <v>-138207</v>
      </c>
      <c r="C9" s="5" t="n">
        <v>39108</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Loss) Income</t>
        </is>
      </c>
      <c r="B12" s="5" t="n">
        <v>32456</v>
      </c>
      <c r="C12" s="5" t="n">
        <v>201019</v>
      </c>
    </row>
    <row r="13">
      <c r="A13" s="4" t="inlineStr">
        <is>
          <t>Operating Segments | North America and Internationa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structuring charges</t>
        </is>
      </c>
      <c r="B15" s="4" t="inlineStr">
        <is>
          <t xml:space="preserve"> </t>
        </is>
      </c>
      <c r="C15" s="5" t="n">
        <v>2700</v>
      </c>
    </row>
    <row r="16">
      <c r="A16" s="4" t="inlineStr">
        <is>
          <t>Operating Segments | North Americ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437015</v>
      </c>
      <c r="C18" s="5" t="n">
        <v>602118</v>
      </c>
    </row>
    <row r="19">
      <c r="A19" s="4" t="inlineStr">
        <is>
          <t>Operating (Loss) Income</t>
        </is>
      </c>
      <c r="B19" s="5" t="n">
        <v>43942</v>
      </c>
      <c r="C19" s="5" t="n">
        <v>171413</v>
      </c>
    </row>
    <row r="20">
      <c r="A20" s="4" t="inlineStr">
        <is>
          <t>Operating Segments | Internationa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344093</v>
      </c>
      <c r="C22" s="5" t="n">
        <v>403842</v>
      </c>
    </row>
    <row r="23">
      <c r="A23" s="4" t="inlineStr">
        <is>
          <t>Operating (Loss) Income</t>
        </is>
      </c>
      <c r="B23" s="5" t="n">
        <v>313</v>
      </c>
      <c r="C23" s="5" t="n">
        <v>46833</v>
      </c>
    </row>
    <row r="24">
      <c r="A24" s="4" t="inlineStr">
        <is>
          <t>Operating Segments | American Girl</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33471</v>
      </c>
      <c r="C26" s="5" t="n">
        <v>35341</v>
      </c>
    </row>
    <row r="27">
      <c r="A27" s="4" t="inlineStr">
        <is>
          <t>Operating (Loss) Income</t>
        </is>
      </c>
      <c r="B27" s="5" t="n">
        <v>-11799</v>
      </c>
      <c r="C27" s="5" t="n">
        <v>-17227</v>
      </c>
    </row>
    <row r="28">
      <c r="A28" s="4" t="inlineStr">
        <is>
          <t>Corporate and Other Expens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Operating (Loss) Income</t>
        </is>
      </c>
      <c r="B30" s="5" t="n">
        <v>-147493</v>
      </c>
      <c r="C30" s="5" t="n">
        <v>-120952</v>
      </c>
    </row>
    <row r="31">
      <c r="A31" s="4" t="inlineStr">
        <is>
          <t>Restructuring charges</t>
        </is>
      </c>
      <c r="B31" s="5" t="n">
        <v>23900</v>
      </c>
      <c r="C31" s="5" t="n">
        <v>6800</v>
      </c>
    </row>
    <row r="32">
      <c r="A32" s="4" t="inlineStr">
        <is>
          <t>Total product recall charges</t>
        </is>
      </c>
      <c r="B32" s="6" t="n">
        <v>4300</v>
      </c>
      <c r="C32" s="6" t="n">
        <v>6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egment Information - Assets (Details) - USD ($) $ in Thousands</t>
        </is>
      </c>
      <c r="B1" s="2" t="inlineStr">
        <is>
          <t>Mar. 31, 2023</t>
        </is>
      </c>
      <c r="C1" s="2" t="inlineStr">
        <is>
          <t>Dec. 31, 2022</t>
        </is>
      </c>
      <c r="D1" s="2" t="inlineStr">
        <is>
          <t>Mar. 31,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ccounts receivable, net and inventories</t>
        </is>
      </c>
      <c r="B3" s="6" t="n">
        <v>1634892</v>
      </c>
      <c r="C3" s="6" t="n">
        <v>1754285</v>
      </c>
      <c r="D3" s="6" t="n">
        <v>1831402</v>
      </c>
    </row>
    <row r="4">
      <c r="A4" s="4" t="inlineStr">
        <is>
          <t>Operating Segments</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Accounts receivable, net and inventories</t>
        </is>
      </c>
      <c r="B6" s="5" t="n">
        <v>1487490</v>
      </c>
      <c r="C6" s="5" t="n">
        <v>1594560</v>
      </c>
      <c r="D6" s="5" t="n">
        <v>1589555</v>
      </c>
    </row>
    <row r="7">
      <c r="A7" s="4" t="inlineStr">
        <is>
          <t>Operating Segments | North America</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ccounts receivable, net and inventories</t>
        </is>
      </c>
      <c r="B9" s="5" t="n">
        <v>732004</v>
      </c>
      <c r="C9" s="5" t="n">
        <v>778897</v>
      </c>
      <c r="D9" s="5" t="n">
        <v>819929</v>
      </c>
    </row>
    <row r="10">
      <c r="A10" s="4" t="inlineStr">
        <is>
          <t>Operating Segments | International</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Accounts receivable, net and inventories</t>
        </is>
      </c>
      <c r="B12" s="5" t="n">
        <v>694469</v>
      </c>
      <c r="C12" s="5" t="n">
        <v>756830</v>
      </c>
      <c r="D12" s="5" t="n">
        <v>711586</v>
      </c>
    </row>
    <row r="13">
      <c r="A13" s="4" t="inlineStr">
        <is>
          <t>Operating Segments | American Girl</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Accounts receivable, net and inventories</t>
        </is>
      </c>
      <c r="B15" s="5" t="n">
        <v>61017</v>
      </c>
      <c r="C15" s="5" t="n">
        <v>58833</v>
      </c>
      <c r="D15" s="5" t="n">
        <v>58040</v>
      </c>
    </row>
    <row r="16">
      <c r="A16" s="4" t="inlineStr">
        <is>
          <t>Corporate and Other Expense</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Accounts receivable, net and inventories</t>
        </is>
      </c>
      <c r="B18" s="6" t="n">
        <v>147402</v>
      </c>
      <c r="C18" s="6" t="n">
        <v>159725</v>
      </c>
      <c r="D18" s="6" t="n">
        <v>2418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 The December 31, 2022 balance sheet data was derived from audited financial statements; however, the accompanying interim notes to the consolidated financial statements do not include all of the annual disclosures required by GAAP. As Mattel's business is seasonal, results for interim periods are not necessarily indicative of those that may be expected for a full year. The financial information included herein should be read in conjunction with Mattel's consolidated financial statements and related notes in the 2022 Annual Report on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s by Geographic Area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814579</v>
      </c>
      <c r="C4" s="6" t="n">
        <v>1041301</v>
      </c>
    </row>
    <row r="5">
      <c r="A5" s="4" t="inlineStr">
        <is>
          <t>Operating Segments | North Americ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437015</v>
      </c>
      <c r="C7" s="5" t="n">
        <v>602118</v>
      </c>
    </row>
    <row r="8">
      <c r="A8" s="4" t="inlineStr">
        <is>
          <t>Operating Segments | North America | North Ame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470486</v>
      </c>
      <c r="C10" s="5" t="n">
        <v>637459</v>
      </c>
    </row>
    <row r="11">
      <c r="A11" s="4" t="inlineStr">
        <is>
          <t>Operating Segments | Internation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344093</v>
      </c>
      <c r="C13" s="5" t="n">
        <v>403842</v>
      </c>
    </row>
    <row r="14">
      <c r="A14" s="4" t="inlineStr">
        <is>
          <t>Operating Segments | International | EME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209356</v>
      </c>
      <c r="C16" s="5" t="n">
        <v>277742</v>
      </c>
    </row>
    <row r="17">
      <c r="A17" s="4" t="inlineStr">
        <is>
          <t>Operating Segments | International | Latin Americ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75531</v>
      </c>
      <c r="C19" s="5" t="n">
        <v>71974</v>
      </c>
    </row>
    <row r="20">
      <c r="A20" s="4" t="inlineStr">
        <is>
          <t>Operating Segments | International | Asia Pacific</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6" t="n">
        <v>59206</v>
      </c>
      <c r="C22" s="6" t="n">
        <v>541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t>
        </is>
      </c>
      <c r="B4" s="4" t="inlineStr">
        <is>
          <t>Accounts Receivable, Net Mattel estimates current expected credit losses based on collection history and management's assessment of the current economic trends, business environment, customers' financial condition, and accounts receivable aging that may impact the level of future credit losses. Accounts receivable were net of allowances for credit losses of $12.9 million, $13.1 million, and $27.6 million as of March 31, 2023, March 31, 2022,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1:06:29Z</dcterms:created>
  <dcterms:modified xmlns:dcterms="http://purl.org/dc/terms/" xmlns:xsi="http://www.w3.org/2001/XMLSchema-instance" xsi:type="dcterms:W3CDTF">2023-05-02T21:06:29Z</dcterms:modified>
</cp:coreProperties>
</file>